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New Accounting Guidance" sheetId="8" r:id="rId8"/>
    <s:sheet name="Stockholders' Equity" sheetId="9" r:id="rId9"/>
    <s:sheet name="Earnings per Share" sheetId="10" r:id="rId10"/>
    <s:sheet name="Investments" sheetId="11" r:id="rId11"/>
    <s:sheet name="Fair Value Measurements" sheetId="12" r:id="rId12"/>
    <s:sheet name="VIEs and CSIPs" sheetId="13" r:id="rId13"/>
    <s:sheet name="Commitments and Contingencies" sheetId="14" r:id="rId14"/>
    <s:sheet name="Stock-Based Compensation" sheetId="15" r:id="rId15"/>
    <s:sheet name="Other Income (Expenses)" sheetId="16" r:id="rId16"/>
    <s:sheet name="Accumulated Other Comprehensive" sheetId="17" r:id="rId17"/>
    <s:sheet name="Fair Value Measurements Account" sheetId="18" r:id="rId18"/>
    <s:sheet name="Stockholders' Equity (Tables)" sheetId="19" r:id="rId19"/>
    <s:sheet name="Earnings per Share (Tables)" sheetId="20" r:id="rId20"/>
    <s:sheet name="Investments (Tables)" sheetId="21" r:id="rId21"/>
    <s:sheet name="Fair Value Measurements (Tables" sheetId="22" r:id="rId22"/>
    <s:sheet name="VIEs and CSIPs (Tables)" sheetId="23" r:id="rId23"/>
    <s:sheet name="Stock-Based Compensation (Table" sheetId="24" r:id="rId24"/>
    <s:sheet name="Other Income (Expenses) (Tables" sheetId="25" r:id="rId25"/>
    <s:sheet name="Accumulated Other Comprehensi26" sheetId="26" r:id="rId26"/>
    <s:sheet name="Stockholders' Equity - Narrativ" sheetId="27" r:id="rId27"/>
    <s:sheet name="Stockholders' Equity - Changes " sheetId="28" r:id="rId28"/>
    <s:sheet name="Earnings per Share - Narrative " sheetId="29" r:id="rId29"/>
    <s:sheet name="Earnings per Share - Schedule o" sheetId="30" r:id="rId30"/>
    <s:sheet name="Investments - Narrative (Detail" sheetId="31" r:id="rId31"/>
    <s:sheet name="Investments - Summary of Invest" sheetId="32" r:id="rId32"/>
    <s:sheet name="Investments - Summary of gross " sheetId="33" r:id="rId33"/>
    <s:sheet name="Investments - Continuous Loss P" sheetId="34" r:id="rId34"/>
    <s:sheet name="Fair Value Measurements - Narra" sheetId="35" r:id="rId35"/>
    <s:sheet name="Fair Value Measurements - Fair " sheetId="36" r:id="rId36"/>
    <s:sheet name="Fair Value Measurements - Sched" sheetId="37" r:id="rId37"/>
    <s:sheet name="Fair Value Measurements - Quant" sheetId="38" r:id="rId38"/>
    <s:sheet name="Fair Value Measurements - Sch39" sheetId="39" r:id="rId39"/>
    <s:sheet name="VIEs and CSIPs - Narrative (Det" sheetId="40" r:id="rId40"/>
    <s:sheet name="VIEs and CSIPs - Schedule of ba" sheetId="41" r:id="rId41"/>
    <s:sheet name="VIEs and CSIPs - Schedule of un" sheetId="42" r:id="rId42"/>
    <s:sheet name="VIEs and CSIPs - Schedule of in" sheetId="43" r:id="rId43"/>
    <s:sheet name="VIEs and CSIPs - Schedule of de" sheetId="44" r:id="rId44"/>
    <s:sheet name="VIEs and CSIPs - Schedule of co" sheetId="45" r:id="rId45"/>
    <s:sheet name="VIEs and CSIPs - Schedule of 46" sheetId="46" r:id="rId46"/>
    <s:sheet name="VIEs and CSIPs - Schedule of 47" sheetId="47" r:id="rId47"/>
    <s:sheet name="VIEs and CSIPs - Schedule of ch" sheetId="48" r:id="rId48"/>
    <s:sheet name="VIEs and CSIPs - Schedule of va" sheetId="49" r:id="rId49"/>
    <s:sheet name="VIEs and CSIPs - Schedule of fi" sheetId="50" r:id="rId50"/>
    <s:sheet name="VIEs and CSIPs - Schedule of re" sheetId="51" r:id="rId51"/>
    <s:sheet name="VIEs and CSIPs - Schedule of ma" sheetId="52" r:id="rId52"/>
    <s:sheet name="Stock-Based Compensation - Narr" sheetId="53" r:id="rId53"/>
    <s:sheet name="Stock-Based Compensation (Detai" sheetId="54" r:id="rId54"/>
    <s:sheet name="Other Income (Expenses) - Narra" sheetId="55" r:id="rId55"/>
    <s:sheet name="Other Income (Expenses) - Sched" sheetId="56" r:id="rId56"/>
    <s:sheet name="Accumulated Other Comprehensi57" sheetId="57" r:id="rId57"/>
  </s:sheets>
  <s:definedNames/>
  <s:calcPr calcId="124519" calcMode="auto" fullCalcOnLoad="1"/>
</s:workbook>
</file>

<file path=xl/sharedStrings.xml><?xml version="1.0" encoding="utf-8"?>
<sst xmlns="http://schemas.openxmlformats.org/spreadsheetml/2006/main" uniqueCount="577">
  <si>
    <t>Document and Entity Information - shares</t>
  </si>
  <si>
    <t>3 Months Ended</t>
  </si>
  <si>
    <t>Dec. 31, 2015</t>
  </si>
  <si>
    <t>Jan. 27, 2016</t>
  </si>
  <si>
    <t>Document And Entity Information [Abstract]</t>
  </si>
  <si>
    <t>Entity Registrant Name</t>
  </si>
  <si>
    <t>Franklin Resources Inc</t>
  </si>
  <si>
    <t>Entity Central Index Key</t>
  </si>
  <si>
    <t>Current Fiscal Year End Date</t>
  </si>
  <si>
    <t>--09-30</t>
  </si>
  <si>
    <t>Entity Current Reporting Status</t>
  </si>
  <si>
    <t>Yes</t>
  </si>
  <si>
    <t>Entity Filer Category</t>
  </si>
  <si>
    <t>Large Accelerated Filer</t>
  </si>
  <si>
    <t>Document Type</t>
  </si>
  <si>
    <t>10-Q</t>
  </si>
  <si>
    <t>Document Period End Date</t>
  </si>
  <si>
    <t>Dec. 31,
		2015</t>
  </si>
  <si>
    <t>Document Fiscal Year Focus</t>
  </si>
  <si>
    <t>Document Fiscal Period Focus</t>
  </si>
  <si>
    <t>Q1</t>
  </si>
  <si>
    <t>Amendment Flag</t>
  </si>
  <si>
    <t>false</t>
  </si>
  <si>
    <t>Entity Common Stock, Shares Outstanding</t>
  </si>
  <si>
    <t>Condensed Consolidated Statements of Income - USD ($) $ in Millions</t>
  </si>
  <si>
    <t>Dec. 31, 2014</t>
  </si>
  <si>
    <t>Operating Revenues</t>
  </si>
  <si>
    <t>Investment management fees</t>
  </si>
  <si>
    <t>Sales and distribution fees</t>
  </si>
  <si>
    <t>Shareholder servicing fees</t>
  </si>
  <si>
    <t>Other</t>
  </si>
  <si>
    <t>Total operating revenues</t>
  </si>
  <si>
    <t>Operating Expenses</t>
  </si>
  <si>
    <t>Sales, distribution and marketing</t>
  </si>
  <si>
    <t>Compensation and benefits</t>
  </si>
  <si>
    <t>Information systems and technology</t>
  </si>
  <si>
    <t>Occupancy</t>
  </si>
  <si>
    <t>General, administrative and other</t>
  </si>
  <si>
    <t>Total operating expenses</t>
  </si>
  <si>
    <t>Operating Income</t>
  </si>
  <si>
    <t>Other Income (Expenses)</t>
  </si>
  <si>
    <t>Investment and other income, net</t>
  </si>
  <si>
    <t>Interest expense</t>
  </si>
  <si>
    <t>Other income, net</t>
  </si>
  <si>
    <t>Income before taxes</t>
  </si>
  <si>
    <t>Taxes on income</t>
  </si>
  <si>
    <t>Net income</t>
  </si>
  <si>
    <t>Less: net income (loss) attributable to</t>
  </si>
  <si>
    <t>Nonredeemable noncontrolling interests</t>
  </si>
  <si>
    <t>Redeemable noncontrolling interests</t>
  </si>
  <si>
    <t>Net Income Attributable to Franklin Resources, Inc.</t>
  </si>
  <si>
    <t>Earnings per Share</t>
  </si>
  <si>
    <t>Basic</t>
  </si>
  <si>
    <t>Diluted</t>
  </si>
  <si>
    <t>Dividends per Share</t>
  </si>
  <si>
    <t>Condensed Consolidated Statements of Comprehensive Income - USD ($) $ in Millions</t>
  </si>
  <si>
    <t>Statement of Comprehensive Income [Abstract]</t>
  </si>
  <si>
    <t>Net Income</t>
  </si>
  <si>
    <t>Other Comprehensive Income (Loss)</t>
  </si>
  <si>
    <t>Net unrealized losses on investments, net of tax</t>
  </si>
  <si>
    <t>Currency translation adjustments, net of tax</t>
  </si>
  <si>
    <t>Net unrealized gains on defined benefit plans, net of tax</t>
  </si>
  <si>
    <t>Total other comprehensive loss</t>
  </si>
  <si>
    <t>Total comprehensive income</t>
  </si>
  <si>
    <t>Less: comprehensive income (loss) attributable to</t>
  </si>
  <si>
    <t>Comprehensive Income Attributable to Franklin Resources, Inc.</t>
  </si>
  <si>
    <t>Condensed Consolidated Balance Sheets - USD ($) $ in Millions</t>
  </si>
  <si>
    <t>Sep. 30, 2015</t>
  </si>
  <si>
    <t>Assets</t>
  </si>
  <si>
    <t>Cash and cash equivalents</t>
  </si>
  <si>
    <t>Receivables</t>
  </si>
  <si>
    <t>Investments</t>
  </si>
  <si>
    <t>Investments, at fair value</t>
  </si>
  <si>
    <t>Deferred taxes, net</t>
  </si>
  <si>
    <t>Property and equipment, net</t>
  </si>
  <si>
    <t>Goodwill and other intangible assets, net</t>
  </si>
  <si>
    <t>Total Assets</t>
  </si>
  <si>
    <t>Liabilities</t>
  </si>
  <si>
    <t>Accounts payable and accrued expenses</t>
  </si>
  <si>
    <t>Dividends</t>
  </si>
  <si>
    <t>Commissions</t>
  </si>
  <si>
    <t>Income taxes</t>
  </si>
  <si>
    <t>Debt</t>
  </si>
  <si>
    <t>Debt of consolidated sponsored investment products</t>
  </si>
  <si>
    <t>Debt of consolidated variable interest entities</t>
  </si>
  <si>
    <t>Deferred taxes</t>
  </si>
  <si>
    <t>Total liabilities</t>
  </si>
  <si>
    <t>Commitments and Contingencies (Note 8)</t>
  </si>
  <si>
    <t xml:space="preserve"> </t>
  </si>
  <si>
    <t>Redeemable Noncontrolling Interests</t>
  </si>
  <si>
    <t>Stockholders' Equity</t>
  </si>
  <si>
    <t>Preferred stock, $1.00 par value, 1,000,000 shares authorized; none issued</t>
  </si>
  <si>
    <t>Common stock, $0.10 par value, 1,000,000,000 shares authorized; 595,228,556 and 603,517,181 shares issued and outstanding at December 31, 2015 and September 30, 2015</t>
  </si>
  <si>
    <t>Retained earnings</t>
  </si>
  <si>
    <t>Accumulated other comprehensive loss</t>
  </si>
  <si>
    <t>Total Franklin Resources, Inc. stockholders’ equity</t>
  </si>
  <si>
    <t>Total stockholders’ equity</t>
  </si>
  <si>
    <t>Total Liabilities, Redeemable Noncontrolling Interests and Stockholders’ Equity</t>
  </si>
  <si>
    <t>Consolidated sponsored investment products [Member]</t>
  </si>
  <si>
    <t>Consolidated variable interest entities [Member]</t>
  </si>
  <si>
    <t>Franklin Resources, Inc. [Member]</t>
  </si>
  <si>
    <t>Condensed Consolidated Balance Sheets (Parenthetical) - USD ($) $ in Million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ash Flows - USD ($) $ in Millions</t>
  </si>
  <si>
    <t>Net cash provided by operating activities</t>
  </si>
  <si>
    <t>Adjustments to reconcile net income to net cash provided by operating activities:</t>
  </si>
  <si>
    <t>Amortization of deferred sales commissions</t>
  </si>
  <si>
    <t>Depreciation and other amortization</t>
  </si>
  <si>
    <t>Stock-based compensation</t>
  </si>
  <si>
    <t>Excess tax benefit from stock-based compensation</t>
  </si>
  <si>
    <t>Gains on sale of assets</t>
  </si>
  <si>
    <t>Income from investments in equity method investees</t>
  </si>
  <si>
    <t>Net losses (gains) on other investments of consolidated sponsored investment products</t>
  </si>
  <si>
    <t>Net gains of consolidated variable interest entities</t>
  </si>
  <si>
    <t>Deferred income taxes</t>
  </si>
  <si>
    <t>Changes in operating assets and liabilities:</t>
  </si>
  <si>
    <t>Increase in receivables, prepaid expenses and other</t>
  </si>
  <si>
    <t>Decrease in trading securities, net</t>
  </si>
  <si>
    <t>Decrease (increase) in trading securities of consolidated sponsored investment products, net</t>
  </si>
  <si>
    <t>Decrease in accrued compensation and benefits</t>
  </si>
  <si>
    <t>Decrease in commissions payable</t>
  </si>
  <si>
    <t>Increase in income taxes payable</t>
  </si>
  <si>
    <t>Decrease in other liabilities</t>
  </si>
  <si>
    <t>Net cash provided by investing activities</t>
  </si>
  <si>
    <t>Purchase of investments</t>
  </si>
  <si>
    <t>Liquidation of investments</t>
  </si>
  <si>
    <t>Purchase of investments by consolidated sponsored investment products</t>
  </si>
  <si>
    <t>Liquidation of investments by consolidated sponsored investment products</t>
  </si>
  <si>
    <t>Purchase of investments by consolidated variable interest entities</t>
  </si>
  <si>
    <t>Liquidation of investments by consolidated variable interest entities</t>
  </si>
  <si>
    <t>Additions of property and equipment, net</t>
  </si>
  <si>
    <t>Decrease in cash and cash equivalents due to net deconsolidation of sponsored investment products</t>
  </si>
  <si>
    <t>Net cash used in financing activities</t>
  </si>
  <si>
    <t>Decrease in deposits</t>
  </si>
  <si>
    <t>Dividends paid on common stock</t>
  </si>
  <si>
    <t>Repurchase of common stock</t>
  </si>
  <si>
    <t>Proceeds from issuance of debt by consolidated sponsored investment products</t>
  </si>
  <si>
    <t>Payments on debt by consolidated sponsored investment products</t>
  </si>
  <si>
    <t>Payments on debt by consolidated variable interest entities</t>
  </si>
  <si>
    <t>Payments on contingent consideration liabilities</t>
  </si>
  <si>
    <t>Noncontrolling interest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Cash paid for interest by consolidated variable interest entities and consolidated sponsored investment products</t>
  </si>
  <si>
    <t>Basis of Presentation</t>
  </si>
  <si>
    <t>Organization, Consolidation and Presentation of Financial Statements [Abstract]</t>
  </si>
  <si>
    <t>Basis of Presentation The unaudited interim financial statements of Franklin Resour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September 30, 2015 (“fiscal year 2015 ”). Certain comparative amounts for the prior fiscal year period have been reclassified to conform to the financial statement presentation as of and for the period ended December 31, 2015 .</t>
  </si>
  <si>
    <t>New Accounting Guidance</t>
  </si>
  <si>
    <t>New Accounting Pronouncements and Changes in Accounting Principles [Abstract]</t>
  </si>
  <si>
    <t>New Accounting Guidance In January 2016, the Financial Accounting Standards Board issued an amendment to the existing financial instruments guidance. The amendment requires substantially all equity investments in nonconsolidated entities to be measured at fair value with changes recognized in net income, except for those accounted for using the equity method of accounting. The amendment also provides an election to measure equity investments that do not have a readily determinable fair value at cost less impairment, if any. The amendment requires a cumulative-effect adjustment to the balance sheet at adoption, and is effective for the Company in the first quarter of the fiscal year ending September 30, 2019. The Company is currently evaluating the impact that the adoption of the amendment will have on its consolidated financial statements. There were no other significant updates to the new accounting guidance not yet adopted by the Company as disclosed in its Form 10-K for fiscal year 2015 .</t>
  </si>
  <si>
    <t>Stockholders' Equity Note [Abstract]</t>
  </si>
  <si>
    <t>Stockholders' Equity and Redeemable Noncontrolling Interests</t>
  </si>
  <si>
    <t>Stockholders’ Equity Changes in total stockholders’ equity were as follows: (in millions) Franklin Resources, Inc. Stockholders’ Equity Nonredeemable Noncontrolling Interests Total Stockholders’ Equity for the three months ended December 31, 2015 Balance at October 1, 2015 $ 11,841.0 $ 654.8 $ 12,495.8 Net income 447.8 13.6 461.4 Other comprehensive loss (28.9 ) (28.9 ) Cash dividends on common stock (107.6 ) (107.6 ) Repurchase of common stock (404.1 ) (404.1 ) Net distributions (28.7 ) (28.7 ) Other 1 33.0 33.0 Balance at December 31, 2015 $ 11,781.2 $ 639.7 $ 12,420.9 __________________ 1 Primarily relates to stock-based compensation plans. (in millions) Franklin Resources, Inc. Stockholders’ Equity Nonredeemable Noncontrolling Interests Total Stockholders’ Equity for the three months ended December 31, 2014 Balance at October 1, 2014 $ 11,584.1 $ 628.3 $ 12,212.4 Adjustment for adoption of new accounting guidance (14.2 ) (14.2 ) Net income 566.4 6.7 573.1 Other comprehensive loss (60.7 ) (60.7 ) Cash dividends on common stock (405.6 ) (405.6 ) Repurchase of common stock (151.2 ) (151.2 ) Net distributions (36.3 ) (36.3 ) Other 1 37.0 37.0 Balance at December 31, 2014 $ 11,555.8 $ 598.7 $ 12,154.5 __________________ 1 Primarily relates to stock-based compensation plans. During the three months ended December 31, 2015 and 2014 , the Company repurchased 10.5 million and 2.7 million shares of its common stock at a cost of $404.1 million and $151.2 million under its stock repurchase program. In October 2015, the Company’s Board of Directors authorized the repurchase of up to 30.0 million additional shares of its common stock under the stock repurchase program. At December 31, 2015 , 26.7 million shares remained available for repurchase under the program, which is not subject to an expiration date.</t>
  </si>
  <si>
    <t>Earnings Per Share [Abstract]</t>
  </si>
  <si>
    <t>Earnings per Share The components of basic and diluted earnings per share were as follows: (in millions, except per share data) Three Months Ended 2015 2014 Net income attributable to Franklin Resources, Inc. $ 447.8 $ 566.4 Less: allocation of earnings to participating nonvested stock and stock unit awards 2.7 3.6 Net Income Available to Common Stockholders $ 445.1 $ 562.8 Weighted-average shares outstanding – basic 597.6 620.1 Dilutive effect of nonparticipating nonvested stock unit awards and common stock options 0.1 0.1 Weighted-Average Shares Outstanding – Diluted 597.7 620.2 Earnings per Share Basic $ 0.74 $ 0.91 Diluted 0.74 0.91 Nonparticipating nonvested stock unit awards excluded from the calculation of diluted earnings per share because their effect would have been antidilutive were 1.4 million and 0.6 million for the three months ended December 31, 2015 and 2014 .</t>
  </si>
  <si>
    <t>Investments [Abstract]</t>
  </si>
  <si>
    <t>Investments The disclosures below include details of the Company’s investments, excluding those of consolidated sponsored investment products (“SIPs”) and consolidated variable interest entities (“VIEs”). See Note 7 – Variable Interest Entities and Consolidated Sponsored Investment Products for information related to the investments held by these entities. Investments consisted of the following: (in millions) December 31, September 30, Investment securities, trading $ 1,249.0 $ 1,251.2 Investment securities, available-for-sale SIPs 358.0 408.3 Debt securities 1.7 23.0 Other equity securities 3.3 15.1 Total investment securities, available-for-sale 363.0 446.4 Investments in equity method investees 701.7 655.3 Other investments 109.1 106.3 Total $ 2,422.8 $ 2,459.2 At December 31, 2015 and September 30, 2015 , investment securities with aggregate carrying amounts of $11.8 million and $4.3 million were pledged as collateral. Gross unrealized gains and losses relating to investment securities, available-for-sale were as follows: (in millions) Gross Unrealized as of December 31, 2015 Cost Basis Gains Losses Fair Value SIPs $ 339.4 $ 29.4 $ (10.8 ) $ 358.0 Debt securities 1.6 0.1 — 1.7 Other equity securities 3.3 — — 3.3 Total $ 344.3 $ 29.5 $ (10.8 ) $ 363.0 (in millions) Gross Unrealized as of September 30, 2015 Cost Basis Gains Losses Fair Value SIPs $ 382.6 $ 32.4 $ (6.7 ) $ 408.3 Debt securities 22.8 0.2 — 23.0 Other equity securities 15.1 0.2 (0.2 ) 15.1 Total $ 420.5 $ 32.8 $ (6.9 ) $ 446.4 Gross unrealized losses relating to investment securities, available-for-sale aggregated by length of time that individual securities have been in a continuous unrealized loss position were as follows: Less Than 12 Months 12 Months or Greater Total (in millions) Fair Value Gross Unrealized Losses Fair Value Gross Unrealized Losses Fair Value Gross Unrealized Losses as of December 31, 2015 SIPs $ 117.3 $ (8.6 ) $ 22.2 $ (2.2 ) $ 139.5 $ (10.8 ) Less Than 12 Months 12 Months or Greater Total (in millions) Fair Value Gross Unrealized Losses Fair Value Gross Unrealized Losses Fair Value Gross Unrealized Losses as of September 30, 2015 SIPs $ 99.8 $ (5.6 ) $ 21.0 $ (1.1 ) $ 120.8 $ (6.7 ) Other equity securities 10.9 (0.2 ) — — 10.9 (0.2 ) Total $ 110.7 $ (5.8 ) $ 21.0 $ (1.1 ) $ 131.7 $ (6.9 ) The Company recognized $0.4 million and $1.0 million of other-than-temporary impairment during the three months ended December 31, 2015 and 2014 , all of which related to available-for-sale SIPs.</t>
  </si>
  <si>
    <t>Fair Value Measurements</t>
  </si>
  <si>
    <t>Fair Value Disclosures [Abstract]</t>
  </si>
  <si>
    <t>Fair Value Measurements The disclosures below include details of the Company’s fair value measurements, excluding those of consolidated SIPs and consolidated VIEs. See Note 7 – Variable Interest Entities and Consolidated Sponsored Investment Products for information related to fair value measurements of the assets and liabilities of these entities. Assets and liabilities measured at fair value on a recurring basis were as follows: (in millions) Level 1 Level 2 Level 3 Total as of December 31, 2015 Assets Investment securities, trading $ 1,164.2 $ 75.5 $ 9.3 $ 1,249.0 Investment securities, available-for-sale SIPs 358.0 — — 358.0 Debt securities — 1.7 — 1.7 Other equity securities 0.5 2.8 — 3.3 Life settlement contracts — — 14.5 14.5 Total Assets Measured at Fair Value $ 1,522.7 $ 80.0 $ 23.8 $ 1,626.5 Liabilities Contingent consideration liability $ — $ — $ 115.8 $ 115.8 (in millions) Level 1 Level 2 Level 3 Total as of September 30, 2015 Assets Investment securities, trading $ 1,168.2 $ 77.0 $ 6.0 $ 1,251.2 Investment securities, available-for-sale SIPs 408.3 — — 408.3 Debt securities — 23.0 — 23.0 Other equity securities 12.2 2.9 — 15.1 Life settlement contracts — — 14.7 14.7 Total Assets Measured at Fair Value $ 1,588.7 $ 102.9 $ 20.7 $ 1,712.3 Liabilities Contingent consideration liabilities $ — $ — $ 102.9 $ 102.9 The fair values of substantially all trading investments, all available-for-sale SIPs and certain other equity securities are determined based on their published net asset values. The fair values of certain trading investments, all available-for-sale debt securities and certain other equity securities are determined using quoted market prices, if available, or independent third-party broker or dealer price quotes, which are evaluated for reasonableness. The fair values of certain other trading investments and life settlement contracts are determined using discounted cash flow valuation techniques. The fair value of contingent consideration liabilities is determined using an income-based method which considers the net present value of anticipated future cash flows. There were no transfers between Level 1 and Level 2, or into or out of Level 3, during the three months ended December 31, 2015 and 2014 . Changes in Level 3 assets and liabilities measured at fair value on a recurring basis were as follows: 2015 2014 (in millions) Investments Contingent Investments Contingent for the three months ended December 31, Balance at beginning of period $ 20.7 $ (102.9 ) $ 14.0 $ (98.5 ) Total realized and unrealized gains (losses) Included in investment and other income, net 0.6 — 0.6 — Included in general, administrative and other expense — (16.2 ) — (9.4 ) Other — — — (0.1 ) Purchases 3.3 — 0.1 — Settlements (0.8 ) 3.3 (0.5 ) 7.1 Foreign exchange revaluation — — — 0.2 Balance at End of Period $ 23.8 $ (115.8 ) $ 14.2 $ (100.7 ) Change in unrealized gains (losses) included in net income relating to assets and liabilities held at end of period $ 0.2 $ (16.2 ) $ 0.3 $ (9.5 ) Valuation techniques and significant unobservable inputs used in recurring Level 3 fair value measurements were as follows: (in millions) as of December 31, 2015 Fair Value Valuation Technique Significant Unobservable Inputs Range (Weighted Average) Investment securities, trading $ 9.3 Discounted cash flow Discount rate 4.9%–8.5% (6.5%) Risk premium 0.0%–2.8% (1.8%) Life settlement contracts 14.5 Discounted cash flow Life expectancy 21–139 months (68) Discount rate 3.3%–19.0% (11.7%) Contingent consideration liability 115.8 Discounted cash flow AUM growth rate 6.1%–22.1% (11.5%) EBITDA margin 21.3% Discount rate 13.0% (in millions) as of September 30, 2015 Fair Value Valuation Technique Significant Unobservable Inputs Range (Weighted Average) Investment securities, trading $ 6.0 Discounted cash flow Discount rate 5.2%–6.1% (5.7%) Risk premium 2.7%–2.8% (2.8%) Life settlement contracts 14.7 Discounted cash flow Life expectancy 21–141 months (68) Discount rate 3.3%–19.0% (11.7%) Contingent consideration liabilities 102.9 Discounted cash flow AUM growth rate 0.5%–5.8% (4.4%) EBITDA margin 19.3%–22.9% (22.0%) Discount rate 14.0% For investment securities, trading, a significant increase (decrease) in the discount rate or risk premium in isolation would result in a significantly lower (higher) fair value measurement. For life settlement contracts, a significant increase (decrease) in the life expectancy or the discount rate in isolation would result in a significantly lower (higher) fair value measurement. For the contingent consideration liability, a significant increase (decrease) in the AUM growth rate or EBITDA margin, or decrease (increase) in the discount rate, in isolation would result in a significantly higher (lower) fair value measurement. Financial instruments that were not measured at fair value were as follows: (in millions) December 31, 2015 September 30, 2015 Fair Value Level Carrying Value Estimated Fair Value Carrying Value Estimated Fair Value Financial Assets Cash and cash equivalents 1 $ 8,125.0 $ 8,125.0 $ 8,184.9 $ 8,184.9 Other investments 1 2 or 3 94.6 104.7 91.6 97.1 Financial Liabilities Debt 2 1,348.1 1,350.8 1,348.0 1,374.9 _________________ 1 Primarily consist of Level 3 assets.</t>
  </si>
  <si>
    <t>VIEs and CSIPs</t>
  </si>
  <si>
    <t>Variable Interest Entities and Consolidated Sponsored Investment Products [Abstract]</t>
  </si>
  <si>
    <t>Variable Interest Entities and Consolidated Sponsored Investment Products</t>
  </si>
  <si>
    <t>Variable Interest Entities and Consolidated Sponsored Investment Products The Company sponsors and manages various types of investment products, which consist of both VIEs and non-VIEs. The Company consolidates the VIE products for which it is the primary beneficiary and the non-VIE products which it controls. The Company has no right to the consolidated products’ assets, other than its direct equity investment in them, and/or investment management fees earned from them. The debt holders of these consolidated entities have no recourse to the Company’s assets beyond the level of its direct investment, therefore the Company bears no other risks associated with the entities’ liabilities. The balances of consolidated SIPs and consolidated VIEs included in the Company’s condensed consolidated balance sheets were as follows: December 31, 2015 September 30, 2015 Consolidated Consolidated (in millions) SIPs VIEs Total SIPs VIEs Total Assets Cash and cash equivalents $ 92.0 $ 52.0 $ 144.0 $ 108.5 $ 74.7 $ 183.2 Receivables 11.3 6.2 17.5 10.0 11.5 21.5 Investments, at fair value 956.0 649.6 1,605.6 977.4 672.5 1,649.9 Other assets 0.6 — 0.6 0.7 — 0.7 Total Assets $ 1,059.9 $ 707.8 $ 1,767.7 $ 1,096.6 $ 758.7 $ 1,855.3 Liabilities Accounts payable and accrued expenses $ 12.4 $ 12.1 $ 24.5 $ 10.8 $ 25.3 $ 36.1 Debt 81.8 690.4 772.2 81.2 726.1 807.3 Other liabilities 6.4 — 6.4 6.3 — 6.3 Total liabilities 100.6 702.5 803.1 98.3 751.4 849.7 Redeemable Noncontrolling Interests 53.2 — 53.2 59.6 — 59.6 Stockholders ’ Equity Franklin Resources, Inc.’s interests 291.4 5.3 296.7 308.8 7.3 316.1 Nonredeemable noncontrolling interests 614.7 — 614.7 629.9 — 629.9 Total stockholders’ equity 906.1 5.3 911.4 938.7 7.3 946.0 Total Liabilities, Redeemable Noncontrolling Interests and Stockholders ’ Equity $ 1,059.9 $ 707.8 $ 1,767.7 $ 1,096.6 $ 758.7 $ 1,855.3 The consolidated SIPs and consolidated VIEs did not have a significant impact on net income attributable to the Company during the three months ended December 31, 2015 and 2014 . Consolidated SIPs Consolidated SIPs consist of limited partnerships and similar structures that the Company controls and other fund products in which the Company has a controlling financial interest. The Company consolidated 33 SIPs as of December 31, 2015 , and 32 SIPs as of September 30, 2015 . SIPs are typically consolidated when the Company makes an initial investment in a newly launched fund or limited partnership entity. They are deconsolidated when the Company redeems its investment in the SIP or its voting interests decrease to a minority percentage. The Company’s investments in SIPs subsequent to deconsolidation are accounted for as trading or available-for-sale investment securities, or equity method or cost method investments depending on the nature of the SIP and the Company’s level of ownership. Consolidated VIEs Consolidated VIEs consist of sponsored collateralized loan obligations (“CLOs”), which are asset-backed financing entities collateralized by a pool of corporate debt securities. The Company recognized $0.1 million and $5.3 million of net gains related to its own economic interests in the CLOs during the three months ended December 31, 2015 and 2014 . The unpaid principal balance and fair value of the investments of the CLOs were as follows: (in millions) December 31, September 30, Unpaid principal balance $ 678.2 $ 694.5 Difference between unpaid principal balance and fair value (28.6 ) (22.0 ) Fair Value $ 649.6 $ 672.5 There were no investments 90 days or more past due at December 31, 2015 or September 30, 2015 . The unpaid principal balance of the debt of the CLOs was $747.3 million and $769.3 million at December 31, 2015 and September 30, 2015 . Investments Investments of consolidated SIPs and consolidated VIEs consisted of the following: December 31, 2015 September 30, 2015 Consolidated Consolidated (in millions) SIPs VIEs Total SIPs VIEs Total Investment securities, trading $ 173.3 $ — $ 173.3 $ 180.5 $ — $ 180.5 Other debt securities 123.0 649.6 772.6 129.2 672.5 801.7 Other equity securities 659.7 — 659.7 667.7 — 667.7 Total $ 956.0 $ 649.6 $ 1,605.6 $ 977.4 $ 672.5 $ 1,649.9 Investment securities, trading held by consolidated SIPs consist of equity and debt securities that are traded in active markets. Other equity and debt securities held by consolidated SIPs primarily consist of direct investments in equity securities and secured and unsecured debt securities of entities in emerging markets, which are generally not traded in active markets. Other equity securities also include investments in funds that are not traded in active markets. Investments of consolidated VIEs consist of corporate debt securities. Debt Debt of consolidated SIPs and consolidated VIEs consisted of the following: December 31, Effective Interest Rate September 30, Effective Interest Rate (in millions) Debt of consolidated SIPs due fiscal years 2016-2019 $ 81.8 4.67 % $ 81.2 4.71 % Debt of consolidated VIEs due fiscal years 2018-2024 690.4 1.70 % 726.1 1.62 % Total $ 772.2 $ 807.3 The debt of consolidated SIPs had fixed and floating interest rates ranging from 2.30% to 5.81% at both December 31, 2015 and September 30, 2015 . The repayment of amounts outstanding under the debt agreements is secured by the assets of the consolidated SIPs or a pledge of the right to call capital. The debt of consolidated VIEs had floating interest rates ranging from 0.57% to 9.84% at December 31, 2015 , and from 0.54% to 9.79% at September 30, 2015 . At December 31, 2015 , contractual maturities for debt of consolidated SIPs and consolidated VIEs were as follows: (in millions) Carrying Amount for the fiscal years ending September 30, 2016 $ 21.0 2017 19.0 2018 148.5 2019 307.0 2020 — Thereafter 276.7 Total $ 772.2 Fair Value Measurements Assets and liabilities of consolidated SIPs and consolidated VIEs measured at fair value on a recurring basis were as follows. (in millions) Level 1 Level 2 Level 3 Total as of December 31, 2015 Assets Cash and cash equivalents of consolidated VIEs $ 52.0 $ — $ — $ 52.0 Receivables of consolidated VIEs — 6.2 — 6.2 Investments of consolidated SIPs Equity securities 64.1 4.3 653.6 722.0 Debt securities — 110.4 123.6 234.0 Investments of consolidated VIEs — 649.3 0.3 649.6 Total Assets Measured at Fair Value $ 116.1 $ 770.2 $ 777.5 $ 1,663.8 Liabilities Other liabilities of consolidated SIPs $ 3.2 $ 3.2 $ — $ 6.4 (in millions) Level 1 Level 2 Level 3 Total as of September 30, 2015 Assets Cash and cash equivalents of consolidated VIEs $ 74.7 $ — $ — $ 74.7 Receivables of consolidated VIEs — 11.5 — 11.5 Investments of consolidated SIPs Equity securities 88.9 8.5 656.4 753.8 Debt securities — 93.8 129.8 223.6 Investments of consolidated VIEs — 672.1 0.4 672.5 Total Assets Measured at Fair Value $ 163.6 $ 785.9 $ 786.6 $ 1,736.1 Liabilities Other liabilities of consolidated SIPs $ 3.3 $ 3.0 $ — $ 6.3 Investments in fund products for which fair value was estimated using reported net asset value (“NAV”) as a practical expedient were as follows: (in millions) Redemption Frequency Fair Value Level December 31, September 30, Hedge funds Monthly or quarterly 2 $ 3.4 $ 8.0 Real estate and private equity funds Nonredeemable 3 464.4 463.6 Hedge funds Triennially 3 1.1 1.2 Total $ 468.9 $ 472.8 The investments in real estate and private equity funds are expected to be returned through distributions as a result of liquidations of the funds’ underlying assets over a weighted-average period of 3.8 years and 3.9 years at December 31, 2015 and September 30, 2015 . The consolidated SIPs’ unfunded commitments to these funds totaled $91.6 million and $94.5 million at December 31, 2015 and September 30, 2015 , of which the Company was contractually obligated to fund $2.6 million and $2.4 million based on its ownership percentage in the SIPs. There were no transfers between Level 1 and Level 2, or into or out of Level 3, during the three months ended December 31, 2015 and 2014 . Changes in Level 3 assets and liabilities measured at fair value on a recurring basis were as follows: (in millions) Investments of Consolidated SIPs Investments of Total Level 3 Assets for the three months ended December 31, 2015 Equity Debt Balance at October 1, 2015 $ 656.4 $ 129.8 $ 0.4 $ 786.6 Realized and unrealized gains (losses) included in investment and other income, net (7.8 ) 1.2 (0.1 ) (6.7 ) Purchases 27.4 2.5 — 29.9 Sales (20.0 ) (9.6 ) — (29.6 ) Foreign exchange revaluation (2.4 ) (0.3 ) — (2.7 ) Balance at December 31, 2015 $ 653.6 $ 123.6 $ 0.3 $ 777.5 Change in unrealized gains (losses) included in net income relating to assets and liabilities held at December 31, 2015 $ (7.8 ) $ 0.4 $ (0.1 ) $ (7.5 ) (in millions) Investments of Consolidated SIPs Investments of Total Level 3 Assets Debt of Consolidated VIEs for the three months ended December 31, 2014 Equity Debt Balance at October 1, 2014 $ 614.3 $ 206.3 $ 0.5 $ 821.1 $ (47.2 ) Adjustment for adoption of new accounting guidance — — — — 47.2 Realized and unrealized gains (losses) included in investment and other income, net 8.3 3.9 (0.1 ) 12.1 — Purchases 47.3 1.7 — 49.0 — Sales (65.1 ) (57.2 ) — (122.3 ) — Settlements — (0.6 ) — (0.6 ) — Foreign exchange revaluation (2.0 ) (2.5 ) — (4.5 ) — Balance at December 31, 2014 $ 602.8 $ 151.6 $ 0.4 $ 754.8 $ — Change in unrealized gains (losses) included in net income relating to assets and liabilities held at December 31, 2014 $ 2.6 $ 3.6 $ (0.1 ) $ 6.1 $ — Valuation techniques and significant unobservable inputs used in recurring Level 3 fair value measurements were as follows: (in millions) as of December 31, 2015 Fair Value Valuation Technique Significant Unobservable Inputs Range (Weighted Average) Equity securities $ 126.4 Market comparable companies EBITDA multiple 4.2–10.7 (8.7) Discount for lack of marketability 25.0%–50.0% (34.9%) 46.9 Market pricing Price to book value ratio 1.8–2.8 (2.3) 14.8 Discounted cash flow Discount rate 6.3%–19.0% (12.8%) Debt securities 123.6 Discounted cash flow Discount rate 3.5%–17.0% (9.6%) Risk premium 0.3%–18.0% (5.3%) (in millions) as of September 30, 2015 Fair Value Valuation Technique Significant Unobservable Inputs Range (Weighted Average) Equity securities $ 128.8 Market comparable companies EBITDA multiple 4.2–10.7 (8.8) Discount for lack of marketability 25.0%–50.0% (34.9%) 47.7 Market pricing Price to book value ratio 1.8–2.8 (2.3) 15.1 Discounted cash flow Discount rate 6.3%–19.0% (12.8%) Debt securities 129.8 Discounted cash flow Discount rate 3.5%–17.0% (9.4%) Risk premium 0.0%–18.0% (4.6%) Level 3 equity securities held by consolidated SIPs consisted primarily of common and preferred shares, and debt securities consisted of corporate loans and notes and mezzanine loans at December 31, 2015 and September 30, 2015 . The fair values of Level 3 assets and liabilities that were determined based on NAV or third-party pricing information are excluded from the above two tables. At December 31, 2015 and September 30, 2015 , the asset exclusions consisted of $465.5 million and $464.8 million of investments in various funds held by consolidated SIPs for which fair value was estimated using NAV as a practical expedient. Following are descriptions of the sensitivity of the Level 3 recurring fair value measurements to changes in the significant unobservable inputs presented in the above tables. For securities utilizing the discounted cash flow valuation technique, a significant increase (decrease) in the discount rate, risk premium or discount for lack of marketability in isolation would result in a significantly lower (higher) fair value measurement. The discount for lack of marketability used to determine fair value may include other factors such as liquidity or credit risk. Generally, a change in the discount rate is accompanied by a directionally similar change in the risk premium and discount for lack of marketability. For securities utilizing the market comparable companies valuation technique, a significant increase (decrease) in the EBITDA multiple in isolation would result in a significantly higher (lower) fair value measurement. A significant increase (decrease) in the discount for lack of marketability in isolation would result in a significantly lower (higher) fair value measurement. The discount for lack of marketability used to determine fair value may include other factors such as liquidity or credit risk. For securities utilizing a market pricing valuation technique, a significant increase (decrease) in the price to book value ratio would result in a significantly higher (lower) fair value measurement. Financial instruments of consolidated SIPs and consolidated VIEs that were not measured at fair value were as follows: (in millions) December 31, 2015 September 30, 2015 Fair Value Level Carrying Value Estimated Fair Value Carrying Value Estimated Fair Value Financial Assets Cash and cash equivalents of consolidated SIPs 1 $ 92.0 $ 92.0 $ 108.5 $ 108.5 Financial Liabilities Debt of consolidated SIPs 3 81.8 79.2 81.2 77.9 Debt of consolidated VIEs 1 2 or 3 690.4 689.7 726.1 719.3 _________________ 1 Substantially all is Level 2. Redeemable Noncontrolling Interests Changes in redeemable noncontrolling interests of consolidated SIPs were as follows: (in millions) for the three months ended December 31, 2015 2014 Balance at beginning of period $ 59.6 $ 234.8 Net income (loss) 1.0 (6.8 ) Net subscriptions and other 68.0 1.0 Net deconsolidations (75.4 ) (155.0 ) Balance at End of Period $ 53.2 $ 74.0 Nonconsolidated VIEs VIEs for which the Company is not the primary beneficiary consist of sponsored and other investment products from which the Company earns investment management fees and/or in which it has an equity ownership interest. The carrying values of the investment management fees receivable from and the equity ownership interests in these VIEs included in the Company’s condensed consolidated balance sheets are set forth below. These amounts represent the Company’s maximum exposure to loss from these investment products. (in millions) December 31, September 30, Receivables $ 35.7 $ 35.5 Investments 178.3 236.6 Total $ 214.0 $ 272.1 While the Company has no contractual obligation to do so, it routinely makes cash investments in the course of launching SIPs. The Company also may voluntarily elect to provide its SIPs with additional direct or indirect financial support based on its business objectives. The Company did not provide financial or other support to its SIPs during fiscal year 2015 or the three months ended December 31, 2015 .</t>
  </si>
  <si>
    <t>Commitments and Contingencies</t>
  </si>
  <si>
    <t>Commitments and Contingencies Disclosure [Abstract]</t>
  </si>
  <si>
    <t>Commitments and Contingencies Legal Proceedings The Company is from time to time involved in litigation relating to claims arising in the normal course of business. Management is of the opinion that the ultimate resolution of such claims will not materially affect the Company’s business, financial position, results of operations or liquidity. In management’s opinion, an adequate accrual has been made as of December 31, 2015 to provide for any probable losses that may arise from such matters for which the Company could reasonably estimate an amount. Other Commitments and Contingencies At December 31, 2015 , there were no material changes in the other commitments and contingencies as reported in the Company’s Form 10-K for fiscal year 2015 .</t>
  </si>
  <si>
    <t>Stock-Based Compensation</t>
  </si>
  <si>
    <t>Share-based Compensation [Abstract]</t>
  </si>
  <si>
    <t>Stock-Based Compensation Stock awards generally entitle holders to the right to sell the underlying shares of the Company’s common stock once the awards vest. Stock unit awards generally entitle holders to receive the underlying shares of common stock once the awards vest. Awards generally vest based on the passage of time or the achievement of predetermined Company financial performance goals. In the event a performance measure is not achieved at or above a specified threshold level, the portion of the award tied to such performance measure is forfeited. Stock and stock unit award activity was as follows: (shares in thousands) Time-Based Shares Performance- Based Shares Total Shares Weighted-Average Grant-Date Fair Value for the three months ended December 31, 2015 Nonvested balance at October 1, 2015 2,085 1,173 3,258 $ 53.97 Granted 2,631 639 3,270 41.04 Vested (15 ) (396 ) (411 ) 50.21 Forfeited/canceled (46 ) (60 ) (106 ) 46.15 Nonvested Balance at December 31, 2015 4,655 1,356 6,011 $ 47.33 Total unrecognized compensation cost related to nonvested stock and stock unit awards, net of estimated forfeitures, was $219.4 million at December 31, 2015 . This cost is expected to be recognized over a remaining weighted-average vesting period of 2.0 years .</t>
  </si>
  <si>
    <t>Other Income and Expenses [Abstract]</t>
  </si>
  <si>
    <t>Other Income (Expenses) Other income (expenses) consisted of the following: Three Months Ended (in millions) 2015 2014 Investment and Other Income, Net Dividend income $ 2.8 $ 2.2 Interest income 3.6 2.0 Losses on trading investment securities, net (7.3 ) (3.0 ) Realized gains on sale of investment securities, available-for-sale 7.8 4.8 Realized losses on sale of investment securities, available-for-sale (0.8 ) (0.3 ) Income from investments in equity method investees 24.8 6.7 Other-than-temporary impairment of investments (0.4 ) (1.0 ) Gains (losses) on investments of consolidated SIPs, net (5.7 ) 2.9 Gains from consolidated VIEs, net 0.1 5.3 Foreign currency exchange gains, net 3.5 23.3 Other, net 2.1 8.8 Total 30.5 51.7 Interest Expense (12.0 ) (11.3 ) Other Income, Net $ 18.5 $ 40.4 Substantially all of the Company’s dividend income and realized gains and losses on sale of available-for-sale securities were generated by investments in its nonconsolidated SIPs. Interest income was primarily generated by trading investment securities and cash equivalents. Proceeds from the sale of available-for-sale securities were $106.6 million and $36.5 million for the three months ended December 31, 2015 and 2014 . Net losses recognized on the Company’s trading investment securities that were held at December 31, 2015 and 2014 were $5.7 million and $3.0 million . Net gains (losses) recognized on trading investment securities of consolidated SIPs that were held at December 31, 2015 and 2014 were $2.3 million and $(5.9) million .</t>
  </si>
  <si>
    <t>Accumulated Other Comprehensive Income (Loss)</t>
  </si>
  <si>
    <t>Accumulated Other Comprehensive Income (Loss), Net of Tax [Abstract]</t>
  </si>
  <si>
    <t>Accumulated Other Comprehensive Income (Loss) Changes in accumulated other comprehensive income (loss) by component were as follows: (in millions) Unrealized Currency Translation Adjustments Unrealized Losses on Defined Benefit Plans Total for the three months ended December 31, 2015 Balance at October 1, 2015 $ 19.3 $ (327.8 ) $ (5.7 ) $ (314.2 ) Other comprehensive income (loss) before reclassifications, net of tax 0.8 (23.6 ) 0.6 (22.2 ) Reclassifications to net investment and other income, net of tax (6.7 ) — — (6.7 ) Total other comprehensive income (loss) (5.9 ) (23.6 ) 0.6 (28.9 ) Balance at December 31, 2015 $ 13.4 $ (351.4 ) $ (5.1 ) $ (343.1 ) (in millions) Unrealized Currency Translation Adjustments Unrealized Losses on Defined Benefit Plans Total for the three months ended December 31, 2014 Balance at October 1, 2014 $ 31.0 $ (143.6 ) $ (5.1 ) $ (117.7 ) Other comprehensive income (loss) before reclassifications, net of tax 3.0 (61.5 ) 1.0 (57.5 ) Reclassifications to net investment and other income, net of tax (3.2 ) — — (3.2 ) Total other comprehensive income (loss) (0.2 ) (61.5 ) 1.0 (60.7 ) Balance at December 31, 2014 $ 30.8 $ (205.1 ) $ (4.1 ) $ (178.4 )</t>
  </si>
  <si>
    <t>Fair Value Measurements Accounting Policies (Policies)</t>
  </si>
  <si>
    <t>Accounting Policies [Abstract]</t>
  </si>
  <si>
    <t xml:space="preserve">The fair values of substantially all trading investments, all available-for-sale SIPs and certain other equity securities are determined based on their published net asset values. The fair values of certain trading investments, all available-for-sale debt securities and certain other equity securities are determined using quoted market prices, if available, or independent third-party broker or dealer price quotes, which are evaluated for reasonableness. The fair values of certain other trading investments and life settlement contracts are determined using discounted cash flow valuation techniques. The fair value of contingent consideration liabilities is determined using an income-based method which considers the net present value of anticipated future cash flows. </t>
  </si>
  <si>
    <t>Consolidation</t>
  </si>
  <si>
    <t xml:space="preserve">The Company sponsors and manages various types of investment products, which consist of both VIEs and non-VIEs. The Company consolidates the VIE products for which it is the primary beneficiary and the non-VIE products which it controls. The Company has no right to the consolidated products’ assets, other than its direct equity investment in them, and/or investment management fees earned from them. The debt holders of these consolidated entities have no recourse to the Company’s assets beyond the level of its direct investment, therefore the Company bears no other risks associated with the entities’ liabilities. </t>
  </si>
  <si>
    <t>Stockholders' Equity (Tables)</t>
  </si>
  <si>
    <t>Changes in total stockholders' equity and redeemable noncontrolling interests</t>
  </si>
  <si>
    <t>Changes in total stockholders’ equity were as follows: (in millions) Franklin Resources, Inc. Stockholders’ Equity Nonredeemable Noncontrolling Interests Total Stockholders’ Equity for the three months ended December 31, 2015 Balance at October 1, 2015 $ 11,841.0 $ 654.8 $ 12,495.8 Net income 447.8 13.6 461.4 Other comprehensive loss (28.9 ) (28.9 ) Cash dividends on common stock (107.6 ) (107.6 ) Repurchase of common stock (404.1 ) (404.1 ) Net distributions (28.7 ) (28.7 ) Other 1 33.0 33.0 Balance at December 31, 2015 $ 11,781.2 $ 639.7 $ 12,420.9 __________________ 1 Primarily relates to stock-based compensation plans. (in millions) Franklin Resources, Inc. Stockholders’ Equity Nonredeemable Noncontrolling Interests Total Stockholders’ Equity for the three months ended December 31, 2014 Balance at October 1, 2014 $ 11,584.1 $ 628.3 $ 12,212.4 Adjustment for adoption of new accounting guidance (14.2 ) (14.2 ) Net income 566.4 6.7 573.1 Other comprehensive loss (60.7 ) (60.7 ) Cash dividends on common stock (405.6 ) (405.6 ) Repurchase of common stock (151.2 ) (151.2 ) Net distributions (36.3 ) (36.3 ) Other 1 37.0 37.0 Balance at December 31, 2014 $ 11,555.8 $ 598.7 $ 12,154.5 __________________ 1 Primarily relates to stock-based compensation plans.</t>
  </si>
  <si>
    <t>Earnings per Share (Tables)</t>
  </si>
  <si>
    <t>Schedule of basic and diluted earnings</t>
  </si>
  <si>
    <t>The components of basic and diluted earnings per share were as follows: (in millions, except per share data) Three Months Ended 2015 2014 Net income attributable to Franklin Resources, Inc. $ 447.8 $ 566.4 Less: allocation of earnings to participating nonvested stock and stock unit awards 2.7 3.6 Net Income Available to Common Stockholders $ 445.1 $ 562.8 Weighted-average shares outstanding – basic 597.6 620.1 Dilutive effect of nonparticipating nonvested stock unit awards and common stock options 0.1 0.1 Weighted-Average Shares Outstanding – Diluted 597.7 620.2 Earnings per Share Basic $ 0.74 $ 0.91 Diluted 0.74 0.91</t>
  </si>
  <si>
    <t>Investments (Tables)</t>
  </si>
  <si>
    <t>Summary of Investments</t>
  </si>
  <si>
    <t>Investments consisted of the following: (in millions) December 31, September 30, Investment securities, trading $ 1,249.0 $ 1,251.2 Investment securities, available-for-sale SIPs 358.0 408.3 Debt securities 1.7 23.0 Other equity securities 3.3 15.1 Total investment securities, available-for-sale 363.0 446.4 Investments in equity method investees 701.7 655.3 Other investments 109.1 106.3 Total $ 2,422.8 $ 2,459.2</t>
  </si>
  <si>
    <t>Summary of the gross unrealized gains and losses relating to investment securities, available-for-sale</t>
  </si>
  <si>
    <t>Gross unrealized gains and losses relating to investment securities, available-for-sale were as follows: (in millions) Gross Unrealized as of December 31, 2015 Cost Basis Gains Losses Fair Value SIPs $ 339.4 $ 29.4 $ (10.8 ) $ 358.0 Debt securities 1.6 0.1 — 1.7 Other equity securities 3.3 — — 3.3 Total $ 344.3 $ 29.5 $ (10.8 ) $ 363.0 (in millions) Gross Unrealized as of September 30, 2015 Cost Basis Gains Losses Fair Value SIPs $ 382.6 $ 32.4 $ (6.7 ) $ 408.3 Debt securities 22.8 0.2 — 23.0 Other equity securities 15.1 0.2 (0.2 ) 15.1 Total $ 420.5 $ 32.8 $ (6.9 ) $ 446.4</t>
  </si>
  <si>
    <t>Summary of gross unrealized losses and fair values of investment securities in a continuous unrealized loss position</t>
  </si>
  <si>
    <t>Gross unrealized losses relating to investment securities, available-for-sale aggregated by length of time that individual securities have been in a continuous unrealized loss position were as follows: Less Than 12 Months 12 Months or Greater Total (in millions) Fair Value Gross Unrealized Losses Fair Value Gross Unrealized Losses Fair Value Gross Unrealized Losses as of December 31, 2015 SIPs $ 117.3 $ (8.6 ) $ 22.2 $ (2.2 ) $ 139.5 $ (10.8 ) Less Than 12 Months 12 Months or Greater Total (in millions) Fair Value Gross Unrealized Losses Fair Value Gross Unrealized Losses Fair Value Gross Unrealized Losses as of September 30, 2015 SIPs $ 99.8 $ (5.6 ) $ 21.0 $ (1.1 ) $ 120.8 $ (6.7 ) Other equity securities 10.9 (0.2 ) — — 10.9 (0.2 ) Total $ 110.7 $ (5.8 ) $ 21.0 $ (1.1 ) $ 131.7 $ (6.9 )</t>
  </si>
  <si>
    <t>Fair Value Measurements (Tables)</t>
  </si>
  <si>
    <t>Schedule of assets and liabilities measured at fair value on a recurring basis</t>
  </si>
  <si>
    <t>Assets and liabilities measured at fair value on a recurring basis were as follows: (in millions) Level 1 Level 2 Level 3 Total as of December 31, 2015 Assets Investment securities, trading $ 1,164.2 $ 75.5 $ 9.3 $ 1,249.0 Investment securities, available-for-sale SIPs 358.0 — — 358.0 Debt securities — 1.7 — 1.7 Other equity securities 0.5 2.8 — 3.3 Life settlement contracts — — 14.5 14.5 Total Assets Measured at Fair Value $ 1,522.7 $ 80.0 $ 23.8 $ 1,626.5 Liabilities Contingent consideration liability $ — $ — $ 115.8 $ 115.8 (in millions) Level 1 Level 2 Level 3 Total as of September 30, 2015 Assets Investment securities, trading $ 1,168.2 $ 77.0 $ 6.0 $ 1,251.2 Investment securities, available-for-sale SIPs 408.3 — — 408.3 Debt securities — 23.0 — 23.0 Other equity securities 12.2 2.9 — 15.1 Life settlement contracts — — 14.7 14.7 Total Assets Measured at Fair Value $ 1,588.7 $ 102.9 $ 20.7 $ 1,712.3 Liabilities Contingent consideration liabilities $ — $ — $ 102.9 $ 102.9</t>
  </si>
  <si>
    <t>Schedule of changes in Level 3 assets and liabilities measured at fair value on a recurring basis</t>
  </si>
  <si>
    <t>Changes in Level 3 assets and liabilities measured at fair value on a recurring basis were as follows: 2015 2014 (in millions) Investments Contingent Investments Contingent for the three months ended December 31, Balance at beginning of period $ 20.7 $ (102.9 ) $ 14.0 $ (98.5 ) Total realized and unrealized gains (losses) Included in investment and other income, net 0.6 — 0.6 — Included in general, administrative and other expense — (16.2 ) — (9.4 ) Other — — — (0.1 ) Purchases 3.3 — 0.1 — Settlements (0.8 ) 3.3 (0.5 ) 7.1 Foreign exchange revaluation — — — 0.2 Balance at End of Period $ 23.8 $ (115.8 ) $ 14.2 $ (100.7 ) Change in unrealized gains (losses) included in net income relating to assets and liabilities held at end of period $ 0.2 $ (16.2 ) $ 0.3 $ (9.5 )</t>
  </si>
  <si>
    <t>Schedule of valuation techniques and significant unobservable inputs used in level 3 fair value measurements</t>
  </si>
  <si>
    <t>Valuation techniques and significant unobservable inputs used in recurring Level 3 fair value measurements were as follows: (in millions) as of December 31, 2015 Fair Value Valuation Technique Significant Unobservable Inputs Range (Weighted Average) Investment securities, trading $ 9.3 Discounted cash flow Discount rate 4.9%–8.5% (6.5%) Risk premium 0.0%–2.8% (1.8%) Life settlement contracts 14.5 Discounted cash flow Life expectancy 21–139 months (68) Discount rate 3.3%–19.0% (11.7%) Contingent consideration liability 115.8 Discounted cash flow AUM growth rate 6.1%–22.1% (11.5%) EBITDA margin 21.3% Discount rate 13.0% (in millions) as of September 30, 2015 Fair Value Valuation Technique Significant Unobservable Inputs Range (Weighted Average) Investment securities, trading $ 6.0 Discounted cash flow Discount rate 5.2%–6.1% (5.7%) Risk premium 2.7%–2.8% (2.8%) Life settlement contracts 14.7 Discounted cash flow Life expectancy 21–141 months (68) Discount rate 3.3%–19.0% (11.7%) Contingent consideration liabilities 102.9 Discounted cash flow AUM growth rate 0.5%–5.8% (4.4%) EBITDA margin 19.3%–22.9% (22.0%) Discount rate 14.0%</t>
  </si>
  <si>
    <t>Schedule of financial instruments not measured at fair value</t>
  </si>
  <si>
    <t>Financial instruments that were not measured at fair value were as follows: (in millions) December 31, 2015 September 30, 2015 Fair Value Level Carrying Value Estimated Fair Value Carrying Value Estimated Fair Value Financial Assets Cash and cash equivalents 1 $ 8,125.0 $ 8,125.0 $ 8,184.9 $ 8,184.9 Other investments 1 2 or 3 94.6 104.7 91.6 97.1 Financial Liabilities Debt 2 1,348.1 1,350.8 1,348.0 1,374.9 _________________ 1 Primarily consist of Level 3 assets.</t>
  </si>
  <si>
    <t>VIEs and CSIPs (Tables)</t>
  </si>
  <si>
    <t>Schedule of balances of CSIPs and CVIEs</t>
  </si>
  <si>
    <t>The balances of consolidated SIPs and consolidated VIEs included in the Company’s condensed consolidated balance sheets were as follows: December 31, 2015 September 30, 2015 Consolidated Consolidated (in millions) SIPs VIEs Total SIPs VIEs Total Assets Cash and cash equivalents $ 92.0 $ 52.0 $ 144.0 $ 108.5 $ 74.7 $ 183.2 Receivables 11.3 6.2 17.5 10.0 11.5 21.5 Investments, at fair value 956.0 649.6 1,605.6 977.4 672.5 1,649.9 Other assets 0.6 — 0.6 0.7 — 0.7 Total Assets $ 1,059.9 $ 707.8 $ 1,767.7 $ 1,096.6 $ 758.7 $ 1,855.3 Liabilities Accounts payable and accrued expenses $ 12.4 $ 12.1 $ 24.5 $ 10.8 $ 25.3 $ 36.1 Debt 81.8 690.4 772.2 81.2 726.1 807.3 Other liabilities 6.4 — 6.4 6.3 — 6.3 Total liabilities 100.6 702.5 803.1 98.3 751.4 849.7 Redeemable Noncontrolling Interests 53.2 — 53.2 59.6 — 59.6 Stockholders ’ Equity Franklin Resources, Inc.’s interests 291.4 5.3 296.7 308.8 7.3 316.1 Nonredeemable noncontrolling interests 614.7 — 614.7 629.9 — 629.9 Total stockholders’ equity 906.1 5.3 911.4 938.7 7.3 946.0 Total Liabilities, Redeemable Noncontrolling Interests and Stockholders ’ Equity $ 1,059.9 $ 707.8 $ 1,767.7 $ 1,096.6 $ 758.7 $ 1,855.3</t>
  </si>
  <si>
    <t>Schedule of unpaid principal balance and fair value of investments and debt of CLOs</t>
  </si>
  <si>
    <t>The unpaid principal balance and fair value of the investments of the CLOs were as follows: (in millions) December 31, September 30, Unpaid principal balance $ 678.2 $ 694.5 Difference between unpaid principal balance and fair value (28.6 ) (22.0 ) Fair Value $ 649.6 $ 672.5</t>
  </si>
  <si>
    <t>Schedule of investments of CSIPs and CVIEs</t>
  </si>
  <si>
    <t>Investments of consolidated SIPs and consolidated VIEs consisted of the following: December 31, 2015 September 30, 2015 Consolidated Consolidated (in millions) SIPs VIEs Total SIPs VIEs Total Investment securities, trading $ 173.3 $ — $ 173.3 $ 180.5 $ — $ 180.5 Other debt securities 123.0 649.6 772.6 129.2 672.5 801.7 Other equity securities 659.7 — 659.7 667.7 — 667.7 Total $ 956.0 $ 649.6 $ 1,605.6 $ 977.4 $ 672.5 $ 1,649.9</t>
  </si>
  <si>
    <t>Schedule of debt of CSIPs and CVIEs</t>
  </si>
  <si>
    <t xml:space="preserve">Debt of consolidated SIPs and consolidated VIEs consisted of the following: December 31, Effective Interest Rate September 30, Effective Interest Rate (in millions) Debt of consolidated SIPs due fiscal years 2016-2019 $ 81.8 4.67 % $ 81.2 4.71 % Debt of consolidated VIEs due fiscal years 2018-2024 690.4 1.70 % 726.1 1.62 % Total $ 772.2 $ 807.3 </t>
  </si>
  <si>
    <t>Schedule of contractual maturities for debt of CSIPs and CVIEs</t>
  </si>
  <si>
    <t>At December 31, 2015 , contractual maturities for debt of consolidated SIPs and consolidated VIEs were as follows: (in millions) Carrying Amount for the fiscal years ending September 30, 2016 $ 21.0 2017 19.0 2018 148.5 2019 307.0 2020 — Thereafter 276.7 Total $ 772.2</t>
  </si>
  <si>
    <t>Schedule of balances of assets and liabilities of CSIPs and CVIEs measured at fair value on a recurring basis</t>
  </si>
  <si>
    <t>Assets and liabilities of consolidated SIPs and consolidated VIEs measured at fair value on a recurring basis were as follows. (in millions) Level 1 Level 2 Level 3 Total as of December 31, 2015 Assets Cash and cash equivalents of consolidated VIEs $ 52.0 $ — $ — $ 52.0 Receivables of consolidated VIEs — 6.2 — 6.2 Investments of consolidated SIPs Equity securities 64.1 4.3 653.6 722.0 Debt securities — 110.4 123.6 234.0 Investments of consolidated VIEs — 649.3 0.3 649.6 Total Assets Measured at Fair Value $ 116.1 $ 770.2 $ 777.5 $ 1,663.8 Liabilities Other liabilities of consolidated SIPs $ 3.2 $ 3.2 $ — $ 6.4 (in millions) Level 1 Level 2 Level 3 Total as of September 30, 2015 Assets Cash and cash equivalents of consolidated VIEs $ 74.7 $ — $ — $ 74.7 Receivables of consolidated VIEs — 11.5 — 11.5 Investments of consolidated SIPs Equity securities 88.9 8.5 656.4 753.8 Debt securities — 93.8 129.8 223.6 Investments of consolidated VIEs — 672.1 0.4 672.5 Total Assets Measured at Fair Value $ 163.6 $ 785.9 $ 786.6 $ 1,736.1 Liabilities Other liabilities of consolidated SIPs $ 3.3 $ 3.0 $ — $ 6.3</t>
  </si>
  <si>
    <t>Schedule of investments in fund products for which fair value was estimated using NAV as a practical expedient</t>
  </si>
  <si>
    <t>Investments in fund products for which fair value was estimated using reported net asset value (“NAV”) as a practical expedient were as follows: (in millions) Redemption Frequency Fair Value Level December 31, September 30, Hedge funds Monthly or quarterly 2 $ 3.4 $ 8.0 Real estate and private equity funds Nonredeemable 3 464.4 463.6 Hedge funds Triennially 3 1.1 1.2 Total $ 468.9 $ 472.8</t>
  </si>
  <si>
    <t>Schedule of changes in Level 3 assets and liabilities of CSIPs and CVIEs on a recurring basis</t>
  </si>
  <si>
    <t>Changes in Level 3 assets and liabilities measured at fair value on a recurring basis were as follows: (in millions) Investments of Consolidated SIPs Investments of Total Level 3 Assets for the three months ended December 31, 2015 Equity Debt Balance at October 1, 2015 $ 656.4 $ 129.8 $ 0.4 $ 786.6 Realized and unrealized gains (losses) included in investment and other income, net (7.8 ) 1.2 (0.1 ) (6.7 ) Purchases 27.4 2.5 — 29.9 Sales (20.0 ) (9.6 ) — (29.6 ) Foreign exchange revaluation (2.4 ) (0.3 ) — (2.7 ) Balance at December 31, 2015 $ 653.6 $ 123.6 $ 0.3 $ 777.5 Change in unrealized gains (losses) included in net income relating to assets and liabilities held at December 31, 2015 $ (7.8 ) $ 0.4 $ (0.1 ) $ (7.5 ) (in millions) Investments of Consolidated SIPs Investments of Total Level 3 Assets Debt of Consolidated VIEs for the three months ended December 31, 2014 Equity Debt Balance at October 1, 2014 $ 614.3 $ 206.3 $ 0.5 $ 821.1 $ (47.2 ) Adjustment for adoption of new accounting guidance — — — — 47.2 Realized and unrealized gains (losses) included in investment and other income, net 8.3 3.9 (0.1 ) 12.1 — Purchases 47.3 1.7 — 49.0 — Sales (65.1 ) (57.2 ) — (122.3 ) — Settlements — (0.6 ) — (0.6 ) — Foreign exchange revaluation (2.0 ) (2.5 ) — (4.5 ) — Balance at December 31, 2014 $ 602.8 $ 151.6 $ 0.4 $ 754.8 $ — Change in unrealized gains (losses) included in net income relating to assets and liabilities held at December 31, 2014 $ 2.6 $ 3.6 $ (0.1 ) $ 6.1 $ —</t>
  </si>
  <si>
    <t>Schedule of valuation techniques and significant unobservable inputs used in recurring Level 3 fair value measurements</t>
  </si>
  <si>
    <t>Valuation techniques and significant unobservable inputs used in recurring Level 3 fair value measurements were as follows: (in millions) as of December 31, 2015 Fair Value Valuation Technique Significant Unobservable Inputs Range (Weighted Average) Equity securities $ 126.4 Market comparable companies EBITDA multiple 4.2–10.7 (8.7) Discount for lack of marketability 25.0%–50.0% (34.9%) 46.9 Market pricing Price to book value ratio 1.8–2.8 (2.3) 14.8 Discounted cash flow Discount rate 6.3%–19.0% (12.8%) Debt securities 123.6 Discounted cash flow Discount rate 3.5%–17.0% (9.6%) Risk premium 0.3%–18.0% (5.3%) (in millions) as of September 30, 2015 Fair Value Valuation Technique Significant Unobservable Inputs Range (Weighted Average) Equity securities $ 128.8 Market comparable companies EBITDA multiple 4.2–10.7 (8.8) Discount for lack of marketability 25.0%–50.0% (34.9%) 47.7 Market pricing Price to book value ratio 1.8–2.8 (2.3) 15.1 Discounted cash flow Discount rate 6.3%–19.0% (12.8%) Debt securities 129.8 Discounted cash flow Discount rate 3.5%–17.0% (9.4%) Risk premium 0.0%–18.0% (4.6%)</t>
  </si>
  <si>
    <t>Schedule of financial instruments of CSIPs and CVIEs not measured at fair value</t>
  </si>
  <si>
    <t>Financial instruments of consolidated SIPs and consolidated VIEs that were not measured at fair value were as follows: (in millions) December 31, 2015 September 30, 2015 Fair Value Level Carrying Value Estimated Fair Value Carrying Value Estimated Fair Value Financial Assets Cash and cash equivalents of consolidated SIPs 1 $ 92.0 $ 92.0 $ 108.5 $ 108.5 Financial Liabilities Debt of consolidated SIPs 3 81.8 79.2 81.2 77.9 Debt of consolidated VIEs 1 2 or 3 690.4 689.7 726.1 719.3 _________________ 1 Substantially all is Level 2.</t>
  </si>
  <si>
    <t>Schedule of changes in redeemable noncontrolling interests of CSIPs</t>
  </si>
  <si>
    <t>Changes in redeemable noncontrolling interests of consolidated SIPs were as follows: (in millions) for the three months ended December 31, 2015 2014 Balance at beginning of period $ 59.6 $ 234.8 Net income (loss) 1.0 (6.8 ) Net subscriptions and other 68.0 1.0 Net deconsolidations (75.4 ) (155.0 ) Balance at End of Period $ 53.2 $ 74.0</t>
  </si>
  <si>
    <t>Schedule of maximum exposure loss from nonconsolidated VIEs</t>
  </si>
  <si>
    <t>The carrying values of the investment management fees receivable from and the equity ownership interests in these VIEs included in the Company’s condensed consolidated balance sheets are set forth below. These amounts represent the Company’s maximum exposure to loss from these investment products. (in millions) December 31, September 30, Receivables $ 35.7 $ 35.5 Investments 178.3 236.6 Total $ 214.0 $ 272.1</t>
  </si>
  <si>
    <t>Stock-Based Compensation (Tables)</t>
  </si>
  <si>
    <t>Summary of nonvested stock and stock unit award activity</t>
  </si>
  <si>
    <t>Stock and stock unit award activity was as follows: (shares in thousands) Time-Based Shares Performance- Based Shares Total Shares Weighted-Average Grant-Date Fair Value for the three months ended December 31, 2015 Nonvested balance at October 1, 2015 2,085 1,173 3,258 $ 53.97 Granted 2,631 639 3,270 41.04 Vested (15 ) (396 ) (411 ) 50.21 Forfeited/canceled (46 ) (60 ) (106 ) 46.15 Nonvested Balance at December 31, 2015 4,655 1,356 6,011 $ 47.33</t>
  </si>
  <si>
    <t>Other Income (Expenses) (Tables)</t>
  </si>
  <si>
    <t>Schedule of other income (expenses)</t>
  </si>
  <si>
    <t>Other income (expenses) consisted of the following: Three Months Ended (in millions) 2015 2014 Investment and Other Income, Net Dividend income $ 2.8 $ 2.2 Interest income 3.6 2.0 Losses on trading investment securities, net (7.3 ) (3.0 ) Realized gains on sale of investment securities, available-for-sale 7.8 4.8 Realized losses on sale of investment securities, available-for-sale (0.8 ) (0.3 ) Income from investments in equity method investees 24.8 6.7 Other-than-temporary impairment of investments (0.4 ) (1.0 ) Gains (losses) on investments of consolidated SIPs, net (5.7 ) 2.9 Gains from consolidated VIEs, net 0.1 5.3 Foreign currency exchange gains, net 3.5 23.3 Other, net 2.1 8.8 Total 30.5 51.7 Interest Expense (12.0 ) (11.3 ) Other Income, Net $ 18.5 $ 40.4</t>
  </si>
  <si>
    <t>Accumulated Other Comprehensive Income (Loss) (Tables)</t>
  </si>
  <si>
    <t>Schedule of Accumulated Other Comprehensive Income (Loss)</t>
  </si>
  <si>
    <t>Changes in accumulated other comprehensive income (loss) by component were as follows: (in millions) Unrealized Currency Translation Adjustments Unrealized Losses on Defined Benefit Plans Total for the three months ended December 31, 2015 Balance at October 1, 2015 $ 19.3 $ (327.8 ) $ (5.7 ) $ (314.2 ) Other comprehensive income (loss) before reclassifications, net of tax 0.8 (23.6 ) 0.6 (22.2 ) Reclassifications to net investment and other income, net of tax (6.7 ) — — (6.7 ) Total other comprehensive income (loss) (5.9 ) (23.6 ) 0.6 (28.9 ) Balance at December 31, 2015 $ 13.4 $ (351.4 ) $ (5.1 ) $ (343.1 ) (in millions) Unrealized Currency Translation Adjustments Unrealized Losses on Defined Benefit Plans Total for the three months ended December 31, 2014 Balance at October 1, 2014 $ 31.0 $ (143.6 ) $ (5.1 ) $ (117.7 ) Other comprehensive income (loss) before reclassifications, net of tax 3.0 (61.5 ) 1.0 (57.5 ) Reclassifications to net investment and other income, net of tax (3.2 ) — — (3.2 ) Total other comprehensive income (loss) (0.2 ) (61.5 ) 1.0 (60.7 ) Balance at December 31, 2014 $ 30.8 $ (205.1 ) $ (4.1 ) $ (178.4 )</t>
  </si>
  <si>
    <t>Stockholders' Equity - Narrative (Details) - USD ($) shares in Millions, $ in Millions</t>
  </si>
  <si>
    <t>Number of shares repurchased during period</t>
  </si>
  <si>
    <t>Cost of shares repurchased during period</t>
  </si>
  <si>
    <t>Additional number of shares authorized to be repurchased</t>
  </si>
  <si>
    <t>Remaining number of shares authorized to be repurchased</t>
  </si>
  <si>
    <t>Stockholders' Equity - Changes in Stockholders' Equity (Details) - USD ($) $ in Millions</t>
  </si>
  <si>
    <t>Stockholders' Equity Rollforward</t>
  </si>
  <si>
    <t>Beginning balance - Franklin Resources, Inc. Stockholders' Equity</t>
  </si>
  <si>
    <t>Beginning balance - Nonredeemable Noncontrolling Interests</t>
  </si>
  <si>
    <t>Beginning balance - Total Stockholders' Equity</t>
  </si>
  <si>
    <t>Other comprehensive income (loss)</t>
  </si>
  <si>
    <t>Cash dividends on common stock</t>
  </si>
  <si>
    <t>Net subscriptions (distributions)</t>
  </si>
  <si>
    <t>[1]</t>
  </si>
  <si>
    <t>[2]</t>
  </si>
  <si>
    <t>Ending balance - Franklin Resources, Inc. Stockholders' Equity</t>
  </si>
  <si>
    <t>Ending balance - Nonredeemable Noncontrolling Interests</t>
  </si>
  <si>
    <t>Ending balance - Total Stockholders' Equity</t>
  </si>
  <si>
    <t>Franklin Resources, Inc. Stockholders' Equity [Member]</t>
  </si>
  <si>
    <t>Nonredeemable Noncontrolling Interest [Member]</t>
  </si>
  <si>
    <t>New Accounting Pronouncement, Early Adoption, Effect [Member]</t>
  </si>
  <si>
    <t>Adjustment for adoption of new accounting guidance</t>
  </si>
  <si>
    <t>New Accounting Pronouncement, Early Adoption, Effect [Member] | Franklin Resources, Inc. Stockholders' Equity [Member]</t>
  </si>
  <si>
    <t>Primarily relates to stock-based compensation plans.</t>
  </si>
  <si>
    <t>Earnings per Share - Narrative (Details) - shares shares in Millions</t>
  </si>
  <si>
    <t>Shares of nonparticipating nonvested stock unit awards excluded from the calculation of diluted EPS</t>
  </si>
  <si>
    <t>Earnings per Share - Schedule of Earnings per Share Basic and Diluted (Details) - USD ($) $ / shares in Units, shares in Millions, $ in Millions</t>
  </si>
  <si>
    <t>Earnings Per Share Reconciliation [Abstract]</t>
  </si>
  <si>
    <t>Less: Allocation of earnings to participating nonvested stock and stock unit awards - basic</t>
  </si>
  <si>
    <t>Less: Allocation of earnings to participating nonvested stock and stock unit awards - diluted</t>
  </si>
  <si>
    <t>Net Income Available to Common Stockholders - basic</t>
  </si>
  <si>
    <t>Net Income Available to Common Stockholders - diluted</t>
  </si>
  <si>
    <t>Weighted-average shares outstanding – basic</t>
  </si>
  <si>
    <t>Dilutive effect of nonparticipating nonvested stock unit awards and common stock options</t>
  </si>
  <si>
    <t>Weighted-Average Shares Outstanding – Diluted</t>
  </si>
  <si>
    <t>Investments - Narrative (Details) - USD ($) $ in Millions</t>
  </si>
  <si>
    <t>Aggregate carrying values of investment securities pledged as collateral</t>
  </si>
  <si>
    <t>Other-than-temporary impairment of investments</t>
  </si>
  <si>
    <t>Other-than-temporary impairment of available-for-sale SIPs</t>
  </si>
  <si>
    <t>Investments - Summary of Investments (Details) - USD ($) $ in Millions</t>
  </si>
  <si>
    <t>Investment [Line Items]</t>
  </si>
  <si>
    <t>Investment securities, trading</t>
  </si>
  <si>
    <t>Investment securities, available-for-sale</t>
  </si>
  <si>
    <t>Investments in equity method investees</t>
  </si>
  <si>
    <t>Other investments</t>
  </si>
  <si>
    <t>Total Investments</t>
  </si>
  <si>
    <t>Sponsored Investment Products [Member]</t>
  </si>
  <si>
    <t>Debt Securities [Member]</t>
  </si>
  <si>
    <t>Other Equity Securities [Member]</t>
  </si>
  <si>
    <t>Investments - Summary of gross unrealized gains and losses relating to investment securities, available-for-sale (Details) - USD ($) $ in Millions</t>
  </si>
  <si>
    <t>Cost Basis</t>
  </si>
  <si>
    <t>Gross Unrealized Gains</t>
  </si>
  <si>
    <t>Gross Unrealized Losses</t>
  </si>
  <si>
    <t>Fair Value</t>
  </si>
  <si>
    <t>Investments - Continuous Loss Position (Details) - USD ($) $ in Millions</t>
  </si>
  <si>
    <t>Schedule of Available-for-sale Securities [Line Items]</t>
  </si>
  <si>
    <t>Available-for-sale Securities, Continuous Unrealized Loss Position, Less than Twelve Months, Fair Value</t>
  </si>
  <si>
    <t>Available-for-sale Securities, Continuous Unrealized Loss Position, Less than Twelve Months, Gross Unrealized Losses</t>
  </si>
  <si>
    <t>Available-for-sale Securities, Continuous Unrealized Loss Position, Twelve Months or Greater, Fair Value</t>
  </si>
  <si>
    <t>Available-for-sale Securities, Continuous Unrealized Loss Position, Twelve Months or Greater, Gross Unrealized Losses</t>
  </si>
  <si>
    <t>Available-for-sale Securities, Continuous Unrealized Loss Position, Total Fair Value</t>
  </si>
  <si>
    <t>Available-for-sale Securities, Continuous Unrealized Loss Position, Total Gross Unrealized Losses</t>
  </si>
  <si>
    <t>Fair Value Measurements - Narrative (Details) - USD ($) $ in Millions</t>
  </si>
  <si>
    <t>Transfers into Level 1 from Level 2 - assets</t>
  </si>
  <si>
    <t>Transfers into Level 2 from Level 1 - assets</t>
  </si>
  <si>
    <t>Transfers into Level 1 from Level 2 - liabilities</t>
  </si>
  <si>
    <t>Transfers into Level 2 from Level 1 - liabilities</t>
  </si>
  <si>
    <t>Transfers into Level 3 - assets</t>
  </si>
  <si>
    <t>Transfers into Level 3 - liabilities</t>
  </si>
  <si>
    <t>Transfers out of Level 3 - assets</t>
  </si>
  <si>
    <t>Transfers out of Level 3 - liabilities</t>
  </si>
  <si>
    <t>Fair Value Measurements - Fair Value, by Balance Sheet Grouping (Details) - USD ($) $ in Millions</t>
  </si>
  <si>
    <t>Life settlement contracts</t>
  </si>
  <si>
    <t>Total Assets Measured at Fair Value</t>
  </si>
  <si>
    <t>Contingent consideration liability</t>
  </si>
  <si>
    <t>Level 1 [Member]</t>
  </si>
  <si>
    <t>Level 2 [Member]</t>
  </si>
  <si>
    <t>Level 3 [Member]</t>
  </si>
  <si>
    <t>Sponsored Investment Products [Member] | Level 1 [Member]</t>
  </si>
  <si>
    <t>Sponsored Investment Products [Member] | Level 2 [Member]</t>
  </si>
  <si>
    <t>Sponsored Investment Products [Member] | Level 3 [Member]</t>
  </si>
  <si>
    <t>Debt Securities [Member] | Level 1 [Member]</t>
  </si>
  <si>
    <t>Debt Securities [Member] | Level 2 [Member]</t>
  </si>
  <si>
    <t>Debt Securities [Member] | Level 3 [Member]</t>
  </si>
  <si>
    <t>Other Equity Securities [Member] | Level 1 [Member]</t>
  </si>
  <si>
    <t>Other Equity Securities [Member] | Level 2 [Member]</t>
  </si>
  <si>
    <t>Other Equity Securities [Member] | Level 3 [Member]</t>
  </si>
  <si>
    <t>Fair Value Measurements - Schedule of Changes in Level 3 assets and liabilities (Details) - USD ($) $ in Millions</t>
  </si>
  <si>
    <t>Contingent Consideration Liability [Member]</t>
  </si>
  <si>
    <t>Fair Value, Assets Measured on Recurring Basis, Unobservable Input Reconciliation, Calculation [Roll Forward]</t>
  </si>
  <si>
    <t>Balance at beginning of period - liabilities</t>
  </si>
  <si>
    <t>Purchases - liabilities</t>
  </si>
  <si>
    <t>Settlements - liabilities</t>
  </si>
  <si>
    <t>Foreign exchange revaluation</t>
  </si>
  <si>
    <t>Balance at end of period - liabilities</t>
  </si>
  <si>
    <t>Change in unrealized gains (losses) included in net income relating to assets and liabilities held at period end</t>
  </si>
  <si>
    <t>Investments [Member]</t>
  </si>
  <si>
    <t>Balance at beginning of period - assets</t>
  </si>
  <si>
    <t>Purchases - assets</t>
  </si>
  <si>
    <t>Settlements - assets</t>
  </si>
  <si>
    <t>Balance at end of period - assets</t>
  </si>
  <si>
    <t>Investment and other income [Member] | Contingent Consideration Liability [Member]</t>
  </si>
  <si>
    <t>Total realized and unrealized gains (losses) - liabilities</t>
  </si>
  <si>
    <t>Investment and other income [Member] | Investments [Member]</t>
  </si>
  <si>
    <t>Total realized and unrealized gains (losses) - assets</t>
  </si>
  <si>
    <t>General, administrative and other expense [Member] | Contingent Consideration Liability [Member]</t>
  </si>
  <si>
    <t>General, administrative and other expense [Member] | Investments [Member]</t>
  </si>
  <si>
    <t>Other Income [Member] | Contingent Consideration Liability [Member]</t>
  </si>
  <si>
    <t>Other Income [Member] | Investments [Member]</t>
  </si>
  <si>
    <t>Fair Value Measurements - Quantitative Information about Level 3 (Details) - USD ($) $ in Millions</t>
  </si>
  <si>
    <t>12 Months Ended</t>
  </si>
  <si>
    <t>Fair Value, Assets and Liabilities Measured on Recurring and Nonrecurring Basis, Valuation Techniques [Line Items]</t>
  </si>
  <si>
    <t>Contingent Consideration Liability [Member] | Minimum [Member] | Income Approach Valuation Technique [Member]</t>
  </si>
  <si>
    <t>AUM growth rate</t>
  </si>
  <si>
    <t>6.10%</t>
  </si>
  <si>
    <t>0.50%</t>
  </si>
  <si>
    <t>EBITDA margin</t>
  </si>
  <si>
    <t>19.30%</t>
  </si>
  <si>
    <t>Contingent Consideration Liability [Member] | Maximum [Member] | Income Approach Valuation Technique [Member]</t>
  </si>
  <si>
    <t>22.10%</t>
  </si>
  <si>
    <t>5.80%</t>
  </si>
  <si>
    <t>22.90%</t>
  </si>
  <si>
    <t>Contingent Consideration Liability [Member] | Weighted Average [Member] | Income Approach Valuation Technique [Member]</t>
  </si>
  <si>
    <t>Discount rate</t>
  </si>
  <si>
    <t>13.00%</t>
  </si>
  <si>
    <t>14.00%</t>
  </si>
  <si>
    <t>11.50%</t>
  </si>
  <si>
    <t>4.40%</t>
  </si>
  <si>
    <t>21.30%</t>
  </si>
  <si>
    <t>22.00%</t>
  </si>
  <si>
    <t>Trading Securities [Member] | Minimum [Member] | Income Approach Valuation Technique [Member]</t>
  </si>
  <si>
    <t>4.90%</t>
  </si>
  <si>
    <t>5.20%</t>
  </si>
  <si>
    <t>Risk premium</t>
  </si>
  <si>
    <t>0.00%</t>
  </si>
  <si>
    <t>2.70%</t>
  </si>
  <si>
    <t>Trading Securities [Member] | Maximum [Member] | Income Approach Valuation Technique [Member]</t>
  </si>
  <si>
    <t>8.50%</t>
  </si>
  <si>
    <t>2.80%</t>
  </si>
  <si>
    <t>Trading Securities [Member] | Weighted Average [Member] | Income Approach Valuation Technique [Member]</t>
  </si>
  <si>
    <t>6.50%</t>
  </si>
  <si>
    <t>5.70%</t>
  </si>
  <si>
    <t>1.80%</t>
  </si>
  <si>
    <t>Life settlement contracts [Member] | Minimum [Member] | Income Approach Valuation Technique [Member]</t>
  </si>
  <si>
    <t>3.30%</t>
  </si>
  <si>
    <t>Life Expectancy (in months)</t>
  </si>
  <si>
    <t>Life settlement contracts [Member] | Maximum [Member] | Income Approach Valuation Technique [Member]</t>
  </si>
  <si>
    <t>19.00%</t>
  </si>
  <si>
    <t>Life settlement contracts [Member] | Weighted Average [Member] | Income Approach Valuation Technique [Member]</t>
  </si>
  <si>
    <t>11.70%</t>
  </si>
  <si>
    <t>Level 3 [Member] | Income Approach Valuation Technique [Member]</t>
  </si>
  <si>
    <t>Fair Value Measurements - Schedule of financial instruments not measured at fair value (Details) - USD ($) $ in Millions</t>
  </si>
  <si>
    <t>Sep. 30, 2014</t>
  </si>
  <si>
    <t>Fair Value, Assets and Liabilities Measured on Recurring and Nonrecurring Basis [Line Items]</t>
  </si>
  <si>
    <t>Carrying Value [Member]</t>
  </si>
  <si>
    <t>Other Investments</t>
  </si>
  <si>
    <t>Estimated Fair Value [Member] | Level 1 [Member]</t>
  </si>
  <si>
    <t>Estimated Fair Value [Member] | Level 2 or Level 3 [Member]</t>
  </si>
  <si>
    <t>Estimated Fair Value [Member] | Level 2 [Member]</t>
  </si>
  <si>
    <t>Primarily consist of Level 3 assets.</t>
  </si>
  <si>
    <t>VIEs and CSIPs - Narrative (Details) $ in Millions</t>
  </si>
  <si>
    <t>Dec. 31, 2015USD ($)</t>
  </si>
  <si>
    <t>Dec. 31, 2014USD ($)</t>
  </si>
  <si>
    <t>Sep. 30, 2015USD ($)</t>
  </si>
  <si>
    <t>Variable Interest Entities and Consolidated Sponsored Investment Products [Line Items]</t>
  </si>
  <si>
    <t>Number of sponsored investment products consolidated</t>
  </si>
  <si>
    <t>Gains from consolidated VIEs, net</t>
  </si>
  <si>
    <t>Debt, unpaid principal balance</t>
  </si>
  <si>
    <t>Liquidation weighted average period</t>
  </si>
  <si>
    <t>3 years 9 months 24 days</t>
  </si>
  <si>
    <t>3 years 10 months 24 days</t>
  </si>
  <si>
    <t>Consolidated SIPs' unfunded commitments</t>
  </si>
  <si>
    <t>Unfunded commitments company contractually obligated to fund</t>
  </si>
  <si>
    <t>Investments in various funds held by consolidated SIPs for which fair value was estimated using NAV</t>
  </si>
  <si>
    <t>Collateralized Loan Obligations [Member]</t>
  </si>
  <si>
    <t>Interest Rate, Minimum</t>
  </si>
  <si>
    <t>2.30%</t>
  </si>
  <si>
    <t>Interest Rate, Maximum</t>
  </si>
  <si>
    <t>5.81%</t>
  </si>
  <si>
    <t>0.57%</t>
  </si>
  <si>
    <t>0.54%</t>
  </si>
  <si>
    <t>9.84%</t>
  </si>
  <si>
    <t>9.79%</t>
  </si>
  <si>
    <t>VIEs and CSIPs - Schedule of balances of CSIPs and CVIEs (Details) - USD ($) $ in Millions</t>
  </si>
  <si>
    <t>Other assets</t>
  </si>
  <si>
    <t>Debt of consolidated SIPs</t>
  </si>
  <si>
    <t>Debt of consolidated VIEs</t>
  </si>
  <si>
    <t>Other liabilities</t>
  </si>
  <si>
    <t>Franklin Resources, Inc.’s interests</t>
  </si>
  <si>
    <t>Total VIEs and SIPs [Member]</t>
  </si>
  <si>
    <t>VIEs and CSIPs - Schedule of unpaid principal balance and fair value of investments and debt of CLOs (Details) - USD ($) $ in Millions</t>
  </si>
  <si>
    <t>Variable Interest Entity [Line Items]</t>
  </si>
  <si>
    <t>Unpaid principal balance</t>
  </si>
  <si>
    <t>Difference between unpaid principal balance and fair value</t>
  </si>
  <si>
    <t>VIEs and CSIPs - Schedule of investments of CSIPs and CVIEs (Details) - USD ($) $ in Millions</t>
  </si>
  <si>
    <t>Other debt securities</t>
  </si>
  <si>
    <t>Other equity securities</t>
  </si>
  <si>
    <t>VIEs and CSIPs - Schedule of debt of CSIPs and CVIEs (Details) - USD ($) $ in Millions</t>
  </si>
  <si>
    <t>Effective Interest Rate</t>
  </si>
  <si>
    <t>4.67%</t>
  </si>
  <si>
    <t>4.71%</t>
  </si>
  <si>
    <t>1.70%</t>
  </si>
  <si>
    <t>1.62%</t>
  </si>
  <si>
    <t>VIEs and CSIPs - Schedule of contractual maturities for debt of CSIPs and CVIEs (Details) - USD ($) $ in Millions</t>
  </si>
  <si>
    <t>Total</t>
  </si>
  <si>
    <t>Thereafter</t>
  </si>
  <si>
    <t>VIEs and CSIPs - Schedule of balances of assets and liabilities of CSIPs and CVIEs measured at fair value (Details) - USD ($) $ in Millions</t>
  </si>
  <si>
    <t>Equity securities</t>
  </si>
  <si>
    <t>Debt securities</t>
  </si>
  <si>
    <t>Total [Member]</t>
  </si>
  <si>
    <t>Receivables of consolidated VIEs</t>
  </si>
  <si>
    <t>Other liabilities of consolidated SIPs</t>
  </si>
  <si>
    <t>Level 1 [Member] | Consolidated variable interest entities [Member]</t>
  </si>
  <si>
    <t>Level 1 [Member] | Consolidated sponsored investment products [Member]</t>
  </si>
  <si>
    <t>Level 1 [Member] | Total VIEs and SIPs [Member]</t>
  </si>
  <si>
    <t>Level 2 [Member] | Consolidated variable interest entities [Member]</t>
  </si>
  <si>
    <t>Level 2 [Member] | Consolidated sponsored investment products [Member]</t>
  </si>
  <si>
    <t>Level 2 [Member] | Total VIEs and SIPs [Member]</t>
  </si>
  <si>
    <t>Level 3 [Member] | Consolidated variable interest entities [Member]</t>
  </si>
  <si>
    <t>Level 3 [Member] | Consolidated sponsored investment products [Member]</t>
  </si>
  <si>
    <t>Level 3 [Member] | Total VIEs and SIPs [Member]</t>
  </si>
  <si>
    <t>VIEs and CSIPs - Schedule of investments in fund products for which fair value was estimated using NAV as a practical expedient (Details) - USD ($) $ in Millions</t>
  </si>
  <si>
    <t>Fair Value, Investments, Entities that Calculate Net Asset Value Per Share [Line Items]</t>
  </si>
  <si>
    <t>Investments in funds products for which fair value was estimated using NAV</t>
  </si>
  <si>
    <t>Hedge Funds [Member] | Level 2 [Member]</t>
  </si>
  <si>
    <t>Hedge Funds [Member] | Level 3 [Member]</t>
  </si>
  <si>
    <t>Real Estate and Private Equity Funds [Member] | Level 3 [Member]</t>
  </si>
  <si>
    <t>VIEs and CSIPs - Schedule of changes in Level 3 assets and liabilities of CSIPs and CVIEs (Details) - USD ($) $ in Millions</t>
  </si>
  <si>
    <t>Debt of Consolidated VIEs [Member]</t>
  </si>
  <si>
    <t>Realized and unrealized gains (losses) included in investment and other income, net - liabilities</t>
  </si>
  <si>
    <t>Sales - liabilities</t>
  </si>
  <si>
    <t>Equity Securities [Member]</t>
  </si>
  <si>
    <t>Realized and unrealized gains (losses) included in investment and other income, net - assets</t>
  </si>
  <si>
    <t>Sales - assets</t>
  </si>
  <si>
    <t>Investments of Consolidated VIEs [Member]</t>
  </si>
  <si>
    <t>VIEs and CSIPs - Schedule of valuation techniques and significant unobservable inputs used in recurring Level 3 fair value measurements (Details) - USD ($) $ / shares in Units, $ in Millions</t>
  </si>
  <si>
    <t>Equity Securities [Member] | Minimum [Member] | Income Approach Valuation Technique [Member]</t>
  </si>
  <si>
    <t>6.30%</t>
  </si>
  <si>
    <t>Equity Securities [Member] | Minimum [Member] | Market Approach Valuation Technique [Member]</t>
  </si>
  <si>
    <t>EBITDA multiple</t>
  </si>
  <si>
    <t>Discount for lack of marketability</t>
  </si>
  <si>
    <t>25.00%</t>
  </si>
  <si>
    <t>Price to book value ratio</t>
  </si>
  <si>
    <t>Equity Securities [Member] | Maximum [Member] | Income Approach Valuation Technique [Member]</t>
  </si>
  <si>
    <t>Equity Securities [Member] | Maximum [Member] | Market Approach Valuation Technique [Member]</t>
  </si>
  <si>
    <t>50.00%</t>
  </si>
  <si>
    <t>Equity Securities [Member] | Weighted Average [Member] | Income Approach Valuation Technique [Member]</t>
  </si>
  <si>
    <t>12.80%</t>
  </si>
  <si>
    <t>Equity Securities [Member] | Weighted Average [Member] | Market Approach Valuation Technique [Member]</t>
  </si>
  <si>
    <t>34.90%</t>
  </si>
  <si>
    <t>Debt Securities [Member] | Minimum [Member] | Income Approach Valuation Technique [Member]</t>
  </si>
  <si>
    <t>3.50%</t>
  </si>
  <si>
    <t>0.30%</t>
  </si>
  <si>
    <t>Debt Securities [Member] | Maximum [Member] | Income Approach Valuation Technique [Member]</t>
  </si>
  <si>
    <t>17.00%</t>
  </si>
  <si>
    <t>18.00%</t>
  </si>
  <si>
    <t>Debt Securities [Member] | Weighted Average [Member] | Income Approach Valuation Technique [Member]</t>
  </si>
  <si>
    <t>9.60%</t>
  </si>
  <si>
    <t>9.40%</t>
  </si>
  <si>
    <t>5.30%</t>
  </si>
  <si>
    <t>4.60%</t>
  </si>
  <si>
    <t>Consolidated sponsored investment products [Member] | Level 3 [Member]</t>
  </si>
  <si>
    <t>Consolidated sponsored investment products [Member] | Level 3 [Member] | Market comparable companies approach valuation technique [Member]</t>
  </si>
  <si>
    <t>Consolidated sponsored investment products [Member] | Level 3 [Member] | Market pricing approach valuation technique [Member]</t>
  </si>
  <si>
    <t>Consolidated sponsored investment products [Member] | Level 3 [Member] | Income Approach Valuation Technique [Member]</t>
  </si>
  <si>
    <t>VIEs and CSIPs - Schedule of financial instruments of CSIPs and CVIEs not measured at fair value (Details) - USD ($) $ in Millions</t>
  </si>
  <si>
    <t>Consolidated variable interest entities [Member] | Level 1 [Member]</t>
  </si>
  <si>
    <t>Consolidated variable interest entities [Member] | Level 3 [Member]</t>
  </si>
  <si>
    <t>Carrying Value [Member] | Consolidated sponsored investment products [Member]</t>
  </si>
  <si>
    <t>Carrying Value [Member] | Consolidated variable interest entities [Member]</t>
  </si>
  <si>
    <t>Estimated Fair Value [Member] | Consolidated sponsored investment products [Member] | Level 1 [Member]</t>
  </si>
  <si>
    <t>Estimated Fair Value [Member] | Consolidated sponsored investment products [Member] | Level 3 [Member]</t>
  </si>
  <si>
    <t>Estimated Fair Value [Member] | Consolidated variable interest entities [Member] | Level 2 or Level 3 [Member]</t>
  </si>
  <si>
    <t>1 Substantially all is Level 2.</t>
  </si>
  <si>
    <t>VIEs and CSIPs - Schedule of redeemable noncontrolling interest of CSIPs (Details) - USD ($) $ in Millions</t>
  </si>
  <si>
    <t>Temporary Equity [Line Items]</t>
  </si>
  <si>
    <t>Beginning balance</t>
  </si>
  <si>
    <t>Net income (loss)</t>
  </si>
  <si>
    <t>Net subscriptions and other</t>
  </si>
  <si>
    <t>Ending balance</t>
  </si>
  <si>
    <t>Redeemable Noncontrolling Interests [Member]</t>
  </si>
  <si>
    <t>Net deconsolidations</t>
  </si>
  <si>
    <t>VIEs and CSIPs - Schedule of maximum exposure loss from non-consolidated VIEs (Details) - USD ($) $ in Millions</t>
  </si>
  <si>
    <t>Nonconsolidated maximum exposure to loss</t>
  </si>
  <si>
    <t>Receivables [Member]</t>
  </si>
  <si>
    <t>Stock-Based Compensation - Narrative (Details) $ in Millions</t>
  </si>
  <si>
    <t>Unrecognized compensation cost related to nonvested awards net of estimated forfeitures</t>
  </si>
  <si>
    <t>Weighted-average remaining contractual term (in years)</t>
  </si>
  <si>
    <t>2 years</t>
  </si>
  <si>
    <t>Stock-Based Compensation (Details) shares in Thousands</t>
  </si>
  <si>
    <t>Dec. 31, 2015$ / sharesshares</t>
  </si>
  <si>
    <t>Share-based Compensation Arrangement by Share-based Payment Award, Equity Instruments Other than Options, Nonvested, Number of Shares [Roll Forward]</t>
  </si>
  <si>
    <t>Nonvested balance at October 1, 2015</t>
  </si>
  <si>
    <t>Granted</t>
  </si>
  <si>
    <t>Vested</t>
  </si>
  <si>
    <t>Forfeited/canceled</t>
  </si>
  <si>
    <t>Nonvested Balance at December 31, 2015</t>
  </si>
  <si>
    <t>Nonvested beginning balance, Weighted-Average Grant-Date Fair Value | $ / shares</t>
  </si>
  <si>
    <t>Weighted-Average Grant-Date Fair Value of shares granted | $ / shares</t>
  </si>
  <si>
    <t>Weighted-Average Grant-Date Fair Value of shares vested | $ / shares</t>
  </si>
  <si>
    <t>Weighted-Average Grant-Date Fair Value of shares forfeited/canceled | $ / shares</t>
  </si>
  <si>
    <t>Nonvested ending balance, Weighted-Average Grant-Date Fair Value | $ / shares</t>
  </si>
  <si>
    <t>Time-Based Shares</t>
  </si>
  <si>
    <t>Performance-Based Shares</t>
  </si>
  <si>
    <t>Other Income (Expenses) - Narrative (Details) - USD ($) $ in Millions</t>
  </si>
  <si>
    <t>Proceeds from the sale of available-for-sale securities</t>
  </si>
  <si>
    <t>Recognized net losses on trading investment securities</t>
  </si>
  <si>
    <t>Recognized net gains (losses) on trading investment securities of consolidated SIPs</t>
  </si>
  <si>
    <t>Other Income (Expenses) - Schedule of Other Nonoperating Income and Expense by Component (Details) - USD ($) $ in Millions</t>
  </si>
  <si>
    <t>Dividend income</t>
  </si>
  <si>
    <t>Interest income</t>
  </si>
  <si>
    <t>Losses on trading investment securities, net</t>
  </si>
  <si>
    <t>Realized gains on sale of investment securities, available-for-sale</t>
  </si>
  <si>
    <t>Realized losses on sale of investment securities, available-for-sale</t>
  </si>
  <si>
    <t>Gains (losses) on investments of consolidated SIPs, net</t>
  </si>
  <si>
    <t>Foreign currency exchange gains, net</t>
  </si>
  <si>
    <t>Other, net</t>
  </si>
  <si>
    <t>Other Income, Net</t>
  </si>
  <si>
    <t>Accumulated Other Comprehensive Income (Loss) - Changes in accumulated other comprehensive income by component (Details) - USD ($) $ in Millions</t>
  </si>
  <si>
    <t>Accumulated Other Comprehensive Income (Loss) [Line Items]</t>
  </si>
  <si>
    <t>Balance at beginning of period</t>
  </si>
  <si>
    <t>Net unrealized gains (losses) on investments, net of tax</t>
  </si>
  <si>
    <t>Net unrealized gains (losses) on defined benefit plans, net of tax</t>
  </si>
  <si>
    <t>Balance at end of period</t>
  </si>
  <si>
    <t>Unrealized Gains (Losses) on Investments [Member]</t>
  </si>
  <si>
    <t>Other comprehensive income (loss) before reclassifications, net of tax</t>
  </si>
  <si>
    <t>Reclassifications to net investment and other income (losses), net of tax</t>
  </si>
  <si>
    <t>Currency Translation Adjustments [Member]</t>
  </si>
  <si>
    <t>Unrealized Gains (Losses) on Defined Benefit Plans [Member]</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3877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592645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51</v>
      </c>
      <c t="s" r="B1" s="2">
        <v>1</v>
      </c>
    </row>
    <row r="2" spans="1:2">
      <c t="s" r="B2" s="2">
        <v>2</v>
      </c>
    </row>
    <row r="3" spans="1:2">
      <c t="s" r="A3" s="3">
        <v>165</v>
      </c>
    </row>
    <row r="4" spans="1:2">
      <c t="s" r="A4" s="4">
        <v>51</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71</v>
      </c>
      <c t="s" r="B1" s="2">
        <v>1</v>
      </c>
    </row>
    <row r="2" spans="1:2">
      <c t="s" r="B2" s="2">
        <v>2</v>
      </c>
    </row>
    <row r="3" spans="1:2">
      <c t="s" r="A3" s="3">
        <v>167</v>
      </c>
    </row>
    <row r="4" spans="1:2">
      <c t="s" r="A4" s="4">
        <v>71</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40</v>
      </c>
      <c t="s" r="B1" s="2">
        <v>1</v>
      </c>
    </row>
    <row r="2" spans="1:2">
      <c t="s" r="B2" s="2">
        <v>2</v>
      </c>
    </row>
    <row r="3" spans="1:2">
      <c t="s" r="A3" s="3">
        <v>182</v>
      </c>
    </row>
    <row r="4" spans="1:2">
      <c t="s" r="A4" s="4">
        <v>40</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187</v>
      </c>
      <c t="s" r="B1" s="2">
        <v>1</v>
      </c>
    </row>
    <row r="2" spans="1:2">
      <c t="s" r="B2" s="2">
        <v>2</v>
      </c>
    </row>
    <row r="3" spans="1:2">
      <c t="s" r="A3" s="3">
        <v>188</v>
      </c>
    </row>
    <row r="4" spans="1:2">
      <c t="s" r="A4" s="4">
        <v>169</v>
      </c>
      <c t="s" r="B4" s="4">
        <v>189</v>
      </c>
    </row>
    <row r="5" spans="1:2">
      <c t="s" r="A5" s="4">
        <v>190</v>
      </c>
      <c t="s" r="B5"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2</v>
      </c>
      <c t="s" r="B1" s="2">
        <v>1</v>
      </c>
    </row>
    <row r="2" spans="1:2">
      <c t="s" r="B2" s="2">
        <v>2</v>
      </c>
    </row>
    <row r="3" spans="1:2">
      <c t="s" r="A3" s="3">
        <v>162</v>
      </c>
    </row>
    <row r="4" spans="1:2">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1186.7</v>
      </c>
      <c t="n" r="C4" s="7">
        <v>1382.4</v>
      </c>
    </row>
    <row r="5" spans="1:3">
      <c t="s" r="A5" s="4">
        <v>28</v>
      </c>
      <c t="n" r="B5" s="8">
        <v>478.4</v>
      </c>
      <c t="n" r="C5" s="6">
        <v>595</v>
      </c>
    </row>
    <row r="6" spans="1:3">
      <c t="s" r="A6" s="4">
        <v>29</v>
      </c>
      <c t="n" r="B6" s="8">
        <v>61.9</v>
      </c>
      <c t="n" r="C6" s="8">
        <v>65.8</v>
      </c>
    </row>
    <row r="7" spans="1:3">
      <c t="s" r="A7" s="4">
        <v>30</v>
      </c>
      <c t="n" r="B7" s="6">
        <v>31</v>
      </c>
      <c t="n" r="C7" s="8">
        <v>21.1</v>
      </c>
    </row>
    <row r="8" spans="1:3">
      <c t="s" r="A8" s="4">
        <v>31</v>
      </c>
      <c t="n" r="B8" s="6">
        <v>1758</v>
      </c>
      <c t="n" r="C8" s="8">
        <v>2064.3</v>
      </c>
    </row>
    <row r="9" spans="1:3">
      <c t="s" r="A9" s="3">
        <v>32</v>
      </c>
    </row>
    <row r="10" spans="1:3">
      <c t="s" r="A10" s="4">
        <v>33</v>
      </c>
      <c t="n" r="B10" s="8">
        <v>588.6</v>
      </c>
      <c t="n" r="C10" s="8">
        <v>731.5</v>
      </c>
    </row>
    <row r="11" spans="1:3">
      <c t="s" r="A11" s="4">
        <v>34</v>
      </c>
      <c t="n" r="B11" s="8">
        <v>342.5</v>
      </c>
      <c t="n" r="C11" s="8">
        <v>375.5</v>
      </c>
    </row>
    <row r="12" spans="1:3">
      <c t="s" r="A12" s="4">
        <v>35</v>
      </c>
      <c t="n" r="B12" s="8">
        <v>51.2</v>
      </c>
      <c t="n" r="C12" s="8">
        <v>51.2</v>
      </c>
    </row>
    <row r="13" spans="1:3">
      <c t="s" r="A13" s="4">
        <v>36</v>
      </c>
      <c t="n" r="B13" s="8">
        <v>30.7</v>
      </c>
      <c t="n" r="C13" s="8">
        <v>34.3</v>
      </c>
    </row>
    <row r="14" spans="1:3">
      <c t="s" r="A14" s="4">
        <v>37</v>
      </c>
      <c t="n" r="B14" s="8">
        <v>91.40000000000001</v>
      </c>
      <c t="n" r="C14" s="8">
        <v>89.8</v>
      </c>
    </row>
    <row r="15" spans="1:3">
      <c t="s" r="A15" s="4">
        <v>38</v>
      </c>
      <c t="n" r="B15" s="8">
        <v>1104.4</v>
      </c>
      <c t="n" r="C15" s="8">
        <v>1282.3</v>
      </c>
    </row>
    <row r="16" spans="1:3">
      <c t="s" r="A16" s="4">
        <v>39</v>
      </c>
      <c t="n" r="B16" s="8">
        <v>653.6</v>
      </c>
      <c t="n" r="C16" s="6">
        <v>782</v>
      </c>
    </row>
    <row r="17" spans="1:3">
      <c t="s" r="A17" s="3">
        <v>40</v>
      </c>
    </row>
    <row r="18" spans="1:3">
      <c t="s" r="A18" s="4">
        <v>41</v>
      </c>
      <c t="n" r="B18" s="8">
        <v>30.5</v>
      </c>
      <c t="n" r="C18" s="8">
        <v>51.7</v>
      </c>
    </row>
    <row r="19" spans="1:3">
      <c t="s" r="A19" s="4">
        <v>42</v>
      </c>
      <c t="n" r="B19" s="6">
        <v>-12</v>
      </c>
      <c t="n" r="C19" s="8">
        <v>-11.3</v>
      </c>
    </row>
    <row r="20" spans="1:3">
      <c t="s" r="A20" s="4">
        <v>43</v>
      </c>
      <c t="n" r="B20" s="8">
        <v>18.5</v>
      </c>
      <c t="n" r="C20" s="8">
        <v>40.4</v>
      </c>
    </row>
    <row r="21" spans="1:3">
      <c t="s" r="A21" s="4">
        <v>44</v>
      </c>
      <c t="n" r="B21" s="8">
        <v>672.1</v>
      </c>
      <c t="n" r="C21" s="8">
        <v>822.4</v>
      </c>
    </row>
    <row r="22" spans="1:3">
      <c t="s" r="A22" s="4">
        <v>45</v>
      </c>
      <c t="n" r="B22" s="8">
        <v>209.7</v>
      </c>
      <c t="n" r="C22" s="8">
        <v>256.1</v>
      </c>
    </row>
    <row r="23" spans="1:3">
      <c t="s" r="A23" s="4">
        <v>46</v>
      </c>
      <c t="n" r="B23" s="8">
        <v>462.4</v>
      </c>
      <c t="n" r="C23" s="8">
        <v>566.3</v>
      </c>
    </row>
    <row r="24" spans="1:3">
      <c t="s" r="A24" s="3">
        <v>47</v>
      </c>
    </row>
    <row r="25" spans="1:3">
      <c t="s" r="A25" s="4">
        <v>48</v>
      </c>
      <c t="n" r="B25" s="8">
        <v>13.6</v>
      </c>
      <c t="n" r="C25" s="8">
        <v>6.7</v>
      </c>
    </row>
    <row r="26" spans="1:3">
      <c t="s" r="A26" s="4">
        <v>49</v>
      </c>
      <c t="n" r="B26" s="6">
        <v>1</v>
      </c>
      <c t="n" r="C26" s="8">
        <v>-6.8</v>
      </c>
    </row>
    <row r="27" spans="1:3">
      <c t="s" r="A27" s="4">
        <v>50</v>
      </c>
      <c t="n" r="B27" s="7">
        <v>447.8</v>
      </c>
      <c t="n" r="C27" s="7">
        <v>566.4</v>
      </c>
    </row>
    <row r="28" spans="1:3">
      <c t="s" r="A28" s="3">
        <v>51</v>
      </c>
    </row>
    <row r="29" spans="1:3">
      <c t="s" r="A29" s="4">
        <v>52</v>
      </c>
      <c t="n" r="B29" s="9">
        <v>0.74</v>
      </c>
      <c t="n" r="C29" s="9">
        <v>0.91</v>
      </c>
    </row>
    <row r="30" spans="1:3">
      <c t="s" r="A30" s="4">
        <v>53</v>
      </c>
      <c t="n" r="B30" s="10">
        <v>0.74</v>
      </c>
      <c t="n" r="C30" s="10">
        <v>0.91</v>
      </c>
    </row>
    <row r="31" spans="1:3">
      <c t="s" r="A31" s="4">
        <v>54</v>
      </c>
      <c t="n" r="B31" s="9">
        <v>0.18</v>
      </c>
      <c t="n" r="C31" s="9">
        <v>0.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5</v>
      </c>
      <c t="s" r="B1" s="2">
        <v>1</v>
      </c>
    </row>
    <row r="2" spans="1:2">
      <c t="s" r="B2" s="2">
        <v>2</v>
      </c>
    </row>
    <row r="3" spans="1:2">
      <c t="s" r="A3" s="3">
        <v>165</v>
      </c>
    </row>
    <row r="4" spans="1:2">
      <c t="s" r="A4" s="4">
        <v>196</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67</v>
      </c>
    </row>
    <row r="4" spans="1:2">
      <c t="s" r="A4" s="4">
        <v>199</v>
      </c>
      <c t="s" r="B4" s="4">
        <v>200</v>
      </c>
    </row>
    <row r="5" spans="1:2">
      <c t="s" r="A5" s="4">
        <v>201</v>
      </c>
      <c t="s" r="B5" s="4">
        <v>202</v>
      </c>
    </row>
    <row r="6" spans="1:2">
      <c t="s" r="A6" s="4">
        <v>203</v>
      </c>
      <c t="s" r="B6"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70</v>
      </c>
    </row>
    <row r="4" spans="1:2">
      <c t="s" r="A4" s="4">
        <v>206</v>
      </c>
      <c t="s" r="B4" s="4">
        <v>207</v>
      </c>
    </row>
    <row r="5" spans="1:2">
      <c t="s" r="A5" s="4">
        <v>208</v>
      </c>
      <c t="s" r="B5" s="4">
        <v>209</v>
      </c>
    </row>
    <row r="6" spans="1:2">
      <c t="s" r="A6" s="4">
        <v>210</v>
      </c>
      <c t="s" r="B6" s="4">
        <v>211</v>
      </c>
    </row>
    <row r="7" spans="1:2">
      <c t="s" r="A7" s="4">
        <v>212</v>
      </c>
      <c t="s" r="B7"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73</v>
      </c>
    </row>
    <row r="4" spans="1:2">
      <c t="s" r="A4" s="4">
        <v>215</v>
      </c>
      <c t="s" r="B4" s="4">
        <v>216</v>
      </c>
    </row>
    <row r="5" spans="1:2">
      <c t="s" r="A5" s="4">
        <v>217</v>
      </c>
      <c t="s" r="B5" s="4">
        <v>218</v>
      </c>
    </row>
    <row r="6" spans="1:2">
      <c t="s" r="A6" s="4">
        <v>219</v>
      </c>
      <c t="s" r="B6" s="4">
        <v>220</v>
      </c>
    </row>
    <row r="7" spans="1:2">
      <c t="s" r="A7" s="4">
        <v>221</v>
      </c>
      <c t="s" r="B7" s="4">
        <v>222</v>
      </c>
    </row>
    <row r="8" spans="1:2">
      <c t="s" r="A8" s="4">
        <v>223</v>
      </c>
      <c t="s" r="B8" s="4">
        <v>224</v>
      </c>
    </row>
    <row r="9" spans="1:2">
      <c t="s" r="A9" s="4">
        <v>225</v>
      </c>
      <c t="s" r="B9" s="4">
        <v>226</v>
      </c>
    </row>
    <row r="10" spans="1:2">
      <c t="s" r="A10" s="4">
        <v>227</v>
      </c>
      <c t="s" r="B10" s="4">
        <v>228</v>
      </c>
    </row>
    <row r="11" spans="1:2">
      <c t="s" r="A11" s="4">
        <v>229</v>
      </c>
      <c t="s" r="B11" s="4">
        <v>230</v>
      </c>
    </row>
    <row r="12" spans="1:2">
      <c t="s" r="A12" s="4">
        <v>231</v>
      </c>
      <c t="s" r="B12" s="4">
        <v>232</v>
      </c>
    </row>
    <row r="13" spans="1:2">
      <c t="s" r="A13" s="4">
        <v>233</v>
      </c>
      <c t="s" r="B13" s="4">
        <v>234</v>
      </c>
    </row>
    <row r="14" spans="1:2">
      <c t="s" r="A14" s="4">
        <v>235</v>
      </c>
      <c t="s" r="B14" s="4">
        <v>236</v>
      </c>
    </row>
    <row r="15" spans="1:2">
      <c t="s" r="A15" s="4">
        <v>237</v>
      </c>
      <c t="s" r="B15"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9</v>
      </c>
      <c t="s" r="B1" s="2">
        <v>1</v>
      </c>
    </row>
    <row r="2" spans="1:2">
      <c t="s" r="B2" s="2">
        <v>2</v>
      </c>
    </row>
    <row r="3" spans="1:2">
      <c t="s" r="A3" s="3">
        <v>180</v>
      </c>
    </row>
    <row r="4" spans="1:2">
      <c t="s" r="A4" s="4">
        <v>240</v>
      </c>
      <c t="s" r="B4"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2</v>
      </c>
      <c t="s" r="B1" s="2">
        <v>1</v>
      </c>
    </row>
    <row r="2" spans="1:2">
      <c t="s" r="B2" s="2">
        <v>2</v>
      </c>
    </row>
    <row r="3" spans="1:2">
      <c t="s" r="A3" s="3">
        <v>182</v>
      </c>
    </row>
    <row r="4" spans="1:2">
      <c t="s" r="A4" s="4">
        <v>243</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45</v>
      </c>
      <c t="s" r="B1" s="2">
        <v>1</v>
      </c>
    </row>
    <row r="2" spans="1:2">
      <c t="s" r="B2" s="2">
        <v>2</v>
      </c>
    </row>
    <row r="3" spans="1:2">
      <c t="s" r="A3" s="3">
        <v>185</v>
      </c>
    </row>
    <row r="4" spans="1:2">
      <c t="s" r="A4" s="4">
        <v>246</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8</v>
      </c>
      <c t="s" r="B1" s="2">
        <v>1</v>
      </c>
    </row>
    <row r="2" spans="1:3">
      <c t="s" r="B2" s="2">
        <v>2</v>
      </c>
      <c t="s" r="C2" s="2">
        <v>25</v>
      </c>
    </row>
    <row r="3" spans="1:3">
      <c t="s" r="A3" s="3">
        <v>162</v>
      </c>
    </row>
    <row r="4" spans="1:3">
      <c t="s" r="A4" s="4">
        <v>249</v>
      </c>
      <c t="n" r="B4" s="8">
        <v>10.5</v>
      </c>
      <c t="n" r="C4" s="8">
        <v>2.7</v>
      </c>
    </row>
    <row r="5" spans="1:3">
      <c t="s" r="A5" s="4">
        <v>250</v>
      </c>
      <c t="n" r="B5" s="7">
        <v>404.1</v>
      </c>
      <c t="n" r="C5" s="7">
        <v>151.2</v>
      </c>
    </row>
    <row r="6" spans="1:3">
      <c t="s" r="A6" s="4">
        <v>251</v>
      </c>
      <c t="n" r="B6" s="6">
        <v>30</v>
      </c>
    </row>
    <row r="7" spans="1:3">
      <c t="s" r="A7" s="4">
        <v>252</v>
      </c>
      <c t="n" r="B7" s="8">
        <v>2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53"/>
    <col customWidth="1" max="3" min="3" width="4"/>
    <col customWidth="1" max="4" min="4" width="14"/>
    <col customWidth="1" max="5" min="5" width="4"/>
  </cols>
  <sheetData>
    <row r="1" spans="1:5">
      <c t="s" r="A1" s="1">
        <v>253</v>
      </c>
      <c t="s" r="B1" s="2">
        <v>1</v>
      </c>
    </row>
    <row r="2" spans="1:5">
      <c t="s" r="B2" s="2">
        <v>2</v>
      </c>
      <c t="s" r="D2" s="2">
        <v>25</v>
      </c>
    </row>
    <row r="3" spans="1:5">
      <c t="s" r="A3" s="3">
        <v>254</v>
      </c>
    </row>
    <row r="4" spans="1:5">
      <c t="s" r="A4" s="4">
        <v>255</v>
      </c>
      <c t="n" r="B4" s="11">
        <v>11841</v>
      </c>
    </row>
    <row r="5" spans="1:5">
      <c t="s" r="A5" s="4">
        <v>256</v>
      </c>
      <c t="n" r="B5" s="8">
        <v>654.8</v>
      </c>
    </row>
    <row r="6" spans="1:5">
      <c t="s" r="A6" s="4">
        <v>257</v>
      </c>
      <c t="n" r="B6" s="8">
        <v>12495.8</v>
      </c>
      <c t="n" r="D6" s="7">
        <v>12212.4</v>
      </c>
    </row>
    <row r="7" spans="1:5">
      <c t="s" r="A7" s="4">
        <v>50</v>
      </c>
      <c t="n" r="B7" s="8">
        <v>447.8</v>
      </c>
      <c t="n" r="D7" s="8">
        <v>566.4</v>
      </c>
    </row>
    <row r="8" spans="1:5">
      <c t="s" r="A8" s="4">
        <v>48</v>
      </c>
      <c t="n" r="B8" s="8">
        <v>13.6</v>
      </c>
      <c t="n" r="D8" s="8">
        <v>6.7</v>
      </c>
    </row>
    <row r="9" spans="1:5">
      <c t="s" r="A9" s="4">
        <v>57</v>
      </c>
      <c t="n" r="B9" s="8">
        <v>461.4</v>
      </c>
      <c t="n" r="D9" s="8">
        <v>573.1</v>
      </c>
    </row>
    <row r="10" spans="1:5">
      <c t="s" r="A10" s="4">
        <v>258</v>
      </c>
      <c t="n" r="B10" s="8">
        <v>-28.9</v>
      </c>
      <c t="n" r="D10" s="8">
        <v>-60.7</v>
      </c>
    </row>
    <row r="11" spans="1:5">
      <c t="s" r="A11" s="4">
        <v>259</v>
      </c>
      <c t="n" r="B11" s="8">
        <v>-107.6</v>
      </c>
      <c t="n" r="D11" s="8">
        <v>-405.6</v>
      </c>
    </row>
    <row r="12" spans="1:5">
      <c t="s" r="A12" s="4">
        <v>142</v>
      </c>
      <c t="n" r="B12" s="8">
        <v>-404.1</v>
      </c>
      <c t="n" r="D12" s="8">
        <v>-151.2</v>
      </c>
    </row>
    <row r="13" spans="1:5">
      <c t="s" r="A13" s="4">
        <v>260</v>
      </c>
      <c t="n" r="B13" s="8">
        <v>-28.7</v>
      </c>
      <c t="n" r="D13" s="8">
        <v>-36.3</v>
      </c>
    </row>
    <row r="14" spans="1:5">
      <c t="s" r="A14" s="4">
        <v>30</v>
      </c>
      <c t="n" r="B14" s="6">
        <v>33</v>
      </c>
      <c t="s" r="C14" s="4">
        <v>261</v>
      </c>
      <c t="n" r="D14" s="6">
        <v>37</v>
      </c>
      <c t="s" r="E14" s="4">
        <v>262</v>
      </c>
    </row>
    <row r="15" spans="1:5">
      <c t="s" r="A15" s="4">
        <v>263</v>
      </c>
      <c t="n" r="B15" s="8">
        <v>11781.2</v>
      </c>
    </row>
    <row r="16" spans="1:5">
      <c t="s" r="A16" s="4">
        <v>264</v>
      </c>
      <c t="n" r="B16" s="8">
        <v>639.7</v>
      </c>
    </row>
    <row r="17" spans="1:5">
      <c t="s" r="A17" s="4">
        <v>265</v>
      </c>
      <c t="n" r="B17" s="8">
        <v>12420.9</v>
      </c>
      <c t="n" r="D17" s="8">
        <v>12154.5</v>
      </c>
    </row>
    <row r="18" spans="1:5">
      <c t="s" r="A18" s="4">
        <v>266</v>
      </c>
    </row>
    <row r="19" spans="1:5">
      <c t="s" r="A19" s="3">
        <v>254</v>
      </c>
    </row>
    <row r="20" spans="1:5">
      <c t="s" r="A20" s="4">
        <v>255</v>
      </c>
      <c t="n" r="B20" s="6">
        <v>11841</v>
      </c>
      <c t="n" r="D20" s="8">
        <v>11584.1</v>
      </c>
    </row>
    <row r="21" spans="1:5">
      <c t="s" r="A21" s="4">
        <v>50</v>
      </c>
      <c t="n" r="B21" s="8">
        <v>447.8</v>
      </c>
      <c t="n" r="D21" s="8">
        <v>566.4</v>
      </c>
    </row>
    <row r="22" spans="1:5">
      <c t="s" r="A22" s="4">
        <v>258</v>
      </c>
      <c t="n" r="B22" s="8">
        <v>-28.9</v>
      </c>
      <c t="n" r="D22" s="8">
        <v>-60.7</v>
      </c>
    </row>
    <row r="23" spans="1:5">
      <c t="s" r="A23" s="4">
        <v>259</v>
      </c>
      <c t="n" r="B23" s="8">
        <v>-107.6</v>
      </c>
      <c t="n" r="D23" s="8">
        <v>-405.6</v>
      </c>
    </row>
    <row r="24" spans="1:5">
      <c t="s" r="A24" s="4">
        <v>142</v>
      </c>
      <c t="n" r="B24" s="8">
        <v>-404.1</v>
      </c>
      <c t="n" r="D24" s="8">
        <v>-151.2</v>
      </c>
    </row>
    <row r="25" spans="1:5">
      <c t="s" r="A25" s="4">
        <v>30</v>
      </c>
      <c t="n" r="B25" s="6">
        <v>33</v>
      </c>
      <c t="s" r="C25" s="4">
        <v>261</v>
      </c>
      <c t="n" r="D25" s="6">
        <v>37</v>
      </c>
      <c t="s" r="E25" s="4">
        <v>262</v>
      </c>
    </row>
    <row r="26" spans="1:5">
      <c t="s" r="A26" s="4">
        <v>263</v>
      </c>
      <c t="n" r="B26" s="8">
        <v>11781.2</v>
      </c>
      <c t="n" r="D26" s="8">
        <v>11555.8</v>
      </c>
    </row>
    <row r="27" spans="1:5">
      <c t="s" r="A27" s="4">
        <v>267</v>
      </c>
    </row>
    <row r="28" spans="1:5">
      <c t="s" r="A28" s="3">
        <v>254</v>
      </c>
    </row>
    <row r="29" spans="1:5">
      <c t="s" r="A29" s="4">
        <v>256</v>
      </c>
      <c t="n" r="B29" s="8">
        <v>654.8</v>
      </c>
      <c t="n" r="D29" s="8">
        <v>628.3</v>
      </c>
    </row>
    <row r="30" spans="1:5">
      <c t="s" r="A30" s="4">
        <v>48</v>
      </c>
      <c t="n" r="B30" s="8">
        <v>13.6</v>
      </c>
      <c t="n" r="D30" s="8">
        <v>6.7</v>
      </c>
    </row>
    <row r="31" spans="1:5">
      <c t="s" r="A31" s="4">
        <v>260</v>
      </c>
      <c t="n" r="B31" s="8">
        <v>-28.7</v>
      </c>
      <c t="n" r="D31" s="8">
        <v>-36.3</v>
      </c>
    </row>
    <row r="32" spans="1:5">
      <c t="s" r="A32" s="4">
        <v>264</v>
      </c>
      <c t="n" r="B32" s="7">
        <v>639.7</v>
      </c>
      <c t="n" r="D32" s="8">
        <v>598.7</v>
      </c>
    </row>
    <row r="33" spans="1:5">
      <c t="s" r="A33" s="4">
        <v>268</v>
      </c>
    </row>
    <row r="34" spans="1:5">
      <c t="s" r="A34" s="3">
        <v>254</v>
      </c>
    </row>
    <row r="35" spans="1:5">
      <c t="s" r="A35" s="4">
        <v>269</v>
      </c>
      <c t="n" r="D35" s="8">
        <v>-14.2</v>
      </c>
    </row>
    <row r="36" spans="1:5">
      <c t="s" r="A36" s="4">
        <v>270</v>
      </c>
    </row>
    <row r="37" spans="1:5">
      <c t="s" r="A37" s="3">
        <v>254</v>
      </c>
    </row>
    <row r="38" spans="1:5">
      <c t="s" r="A38" s="4">
        <v>269</v>
      </c>
      <c t="n" r="D38" s="7">
        <v>-14.2</v>
      </c>
    </row>
    <row r="39" spans="1:5">
      <c t="n" r="A39"/>
    </row>
    <row r="40" spans="1:5">
      <c t="s" r="A40" s="4">
        <v>261</v>
      </c>
      <c t="s" r="B40" s="4">
        <v>271</v>
      </c>
    </row>
    <row r="41" spans="1:5">
      <c t="s" r="A41" s="4">
        <v>262</v>
      </c>
      <c t="s" r="B41" s="4">
        <v>271</v>
      </c>
    </row>
  </sheetData>
  <mergeCells count="7">
    <mergeCell ref="A1:A2"/>
    <mergeCell ref="B1:E1"/>
    <mergeCell ref="B2:C2"/>
    <mergeCell ref="D2:E2"/>
    <mergeCell ref="A39:E39"/>
    <mergeCell ref="B40:E40"/>
    <mergeCell ref="B41:E4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2</v>
      </c>
      <c t="s" r="B1" s="2">
        <v>1</v>
      </c>
    </row>
    <row r="2" spans="1:3">
      <c t="s" r="B2" s="2">
        <v>2</v>
      </c>
      <c t="s" r="C2" s="2">
        <v>25</v>
      </c>
    </row>
    <row r="3" spans="1:3">
      <c t="s" r="A3" s="3">
        <v>165</v>
      </c>
    </row>
    <row r="4" spans="1:3">
      <c t="s" r="A4" s="4">
        <v>273</v>
      </c>
      <c t="n" r="B4" s="8">
        <v>1.4</v>
      </c>
      <c t="n" r="C4" s="8">
        <v>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v>
      </c>
      <c t="s" r="B1" s="2">
        <v>1</v>
      </c>
    </row>
    <row r="2" spans="1:3">
      <c t="s" r="B2" s="2">
        <v>2</v>
      </c>
      <c t="s" r="C2" s="2">
        <v>25</v>
      </c>
    </row>
    <row r="3" spans="1:3">
      <c t="s" r="A3" s="3">
        <v>56</v>
      </c>
    </row>
    <row r="4" spans="1:3">
      <c t="s" r="A4" s="4">
        <v>57</v>
      </c>
      <c t="n" r="B4" s="7">
        <v>462.4</v>
      </c>
      <c t="n" r="C4" s="7">
        <v>566.3</v>
      </c>
    </row>
    <row r="5" spans="1:3">
      <c t="s" r="A5" s="3">
        <v>58</v>
      </c>
    </row>
    <row r="6" spans="1:3">
      <c t="s" r="A6" s="4">
        <v>59</v>
      </c>
      <c t="n" r="B6" s="8">
        <v>-5.9</v>
      </c>
      <c t="n" r="C6" s="8">
        <v>-0.2</v>
      </c>
    </row>
    <row r="7" spans="1:3">
      <c t="s" r="A7" s="4">
        <v>60</v>
      </c>
      <c t="n" r="B7" s="8">
        <v>-23.6</v>
      </c>
      <c t="n" r="C7" s="8">
        <v>-61.5</v>
      </c>
    </row>
    <row r="8" spans="1:3">
      <c t="s" r="A8" s="4">
        <v>61</v>
      </c>
      <c t="n" r="B8" s="8">
        <v>0.6</v>
      </c>
      <c t="n" r="C8" s="6">
        <v>1</v>
      </c>
    </row>
    <row r="9" spans="1:3">
      <c t="s" r="A9" s="4">
        <v>62</v>
      </c>
      <c t="n" r="B9" s="8">
        <v>-28.9</v>
      </c>
      <c t="n" r="C9" s="8">
        <v>-60.7</v>
      </c>
    </row>
    <row r="10" spans="1:3">
      <c t="s" r="A10" s="4">
        <v>63</v>
      </c>
      <c t="n" r="B10" s="8">
        <v>433.5</v>
      </c>
      <c t="n" r="C10" s="8">
        <v>505.6</v>
      </c>
    </row>
    <row r="11" spans="1:3">
      <c t="s" r="A11" s="3">
        <v>64</v>
      </c>
    </row>
    <row r="12" spans="1:3">
      <c t="s" r="A12" s="4">
        <v>48</v>
      </c>
      <c t="n" r="B12" s="8">
        <v>13.6</v>
      </c>
      <c t="n" r="C12" s="8">
        <v>6.7</v>
      </c>
    </row>
    <row r="13" spans="1:3">
      <c t="s" r="A13" s="4">
        <v>49</v>
      </c>
      <c t="n" r="B13" s="6">
        <v>1</v>
      </c>
      <c t="n" r="C13" s="8">
        <v>-6.8</v>
      </c>
    </row>
    <row r="14" spans="1:3">
      <c t="s" r="A14" s="4">
        <v>65</v>
      </c>
      <c t="n" r="B14" s="7">
        <v>418.9</v>
      </c>
      <c t="n" r="C14" s="7">
        <v>50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4</v>
      </c>
      <c t="s" r="B1" s="2">
        <v>1</v>
      </c>
    </row>
    <row r="2" spans="1:3">
      <c t="s" r="B2" s="2">
        <v>2</v>
      </c>
      <c t="s" r="C2" s="2">
        <v>25</v>
      </c>
    </row>
    <row r="3" spans="1:3">
      <c t="s" r="A3" s="3">
        <v>275</v>
      </c>
    </row>
    <row r="4" spans="1:3">
      <c t="s" r="A4" s="4">
        <v>50</v>
      </c>
      <c t="n" r="B4" s="7">
        <v>447.8</v>
      </c>
      <c t="n" r="C4" s="7">
        <v>566.4</v>
      </c>
    </row>
    <row r="5" spans="1:3">
      <c t="s" r="A5" s="4">
        <v>276</v>
      </c>
      <c t="n" r="B5" s="8">
        <v>2.7</v>
      </c>
      <c t="n" r="C5" s="8">
        <v>3.6</v>
      </c>
    </row>
    <row r="6" spans="1:3">
      <c t="s" r="A6" s="4">
        <v>277</v>
      </c>
      <c t="n" r="B6" s="8">
        <v>2.7</v>
      </c>
      <c t="n" r="C6" s="8">
        <v>3.6</v>
      </c>
    </row>
    <row r="7" spans="1:3">
      <c t="s" r="A7" s="4">
        <v>278</v>
      </c>
      <c t="n" r="B7" s="8">
        <v>445.1</v>
      </c>
      <c t="n" r="C7" s="8">
        <v>562.8</v>
      </c>
    </row>
    <row r="8" spans="1:3">
      <c t="s" r="A8" s="4">
        <v>279</v>
      </c>
      <c t="n" r="B8" s="7">
        <v>445.1</v>
      </c>
      <c t="n" r="C8" s="7">
        <v>562.8</v>
      </c>
    </row>
    <row r="9" spans="1:3">
      <c t="s" r="A9" s="4">
        <v>280</v>
      </c>
      <c t="n" r="B9" s="8">
        <v>597.6</v>
      </c>
      <c t="n" r="C9" s="8">
        <v>620.1</v>
      </c>
    </row>
    <row r="10" spans="1:3">
      <c t="s" r="A10" s="4">
        <v>281</v>
      </c>
      <c t="n" r="B10" s="8">
        <v>0.1</v>
      </c>
      <c t="n" r="C10" s="8">
        <v>0.1</v>
      </c>
    </row>
    <row r="11" spans="1:3">
      <c t="s" r="A11" s="4">
        <v>282</v>
      </c>
      <c t="n" r="B11" s="8">
        <v>597.7</v>
      </c>
      <c t="n" r="C11" s="8">
        <v>620.2</v>
      </c>
    </row>
    <row r="12" spans="1:3">
      <c t="s" r="A12" s="3">
        <v>165</v>
      </c>
    </row>
    <row r="13" spans="1:3">
      <c t="s" r="A13" s="4">
        <v>52</v>
      </c>
      <c t="n" r="B13" s="9">
        <v>0.74</v>
      </c>
      <c t="n" r="C13" s="9">
        <v>0.91</v>
      </c>
    </row>
    <row r="14" spans="1:3">
      <c t="s" r="A14" s="4">
        <v>53</v>
      </c>
      <c t="n" r="B14" s="9">
        <v>0.74</v>
      </c>
      <c t="n" r="C14" s="9">
        <v>0.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t="s" r="A1" s="1">
        <v>283</v>
      </c>
      <c t="s" r="B1" s="2">
        <v>1</v>
      </c>
    </row>
    <row r="2" spans="1:4">
      <c t="s" r="B2" s="2">
        <v>2</v>
      </c>
      <c t="s" r="C2" s="2">
        <v>25</v>
      </c>
      <c t="s" r="D2" s="2">
        <v>67</v>
      </c>
    </row>
    <row r="3" spans="1:4">
      <c t="s" r="A3" s="3">
        <v>167</v>
      </c>
    </row>
    <row r="4" spans="1:4">
      <c t="s" r="A4" s="4">
        <v>284</v>
      </c>
      <c t="n" r="B4" s="7">
        <v>11.8</v>
      </c>
      <c t="n" r="D4" s="7">
        <v>4.3</v>
      </c>
    </row>
    <row r="5" spans="1:4">
      <c t="s" r="A5" s="4">
        <v>285</v>
      </c>
      <c t="n" r="B5" s="8">
        <v>0.4</v>
      </c>
      <c t="n" r="C5" s="11">
        <v>1</v>
      </c>
    </row>
    <row r="6" spans="1:4">
      <c t="s" r="A6" s="4">
        <v>286</v>
      </c>
      <c t="n" r="B6" s="7">
        <v>-0.4</v>
      </c>
      <c t="n" r="C6" s="11">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87</v>
      </c>
      <c t="s" r="B1" s="2">
        <v>2</v>
      </c>
      <c t="s" r="C1" s="2">
        <v>67</v>
      </c>
    </row>
    <row r="2" spans="1:3">
      <c t="s" r="A2" s="3">
        <v>288</v>
      </c>
    </row>
    <row r="3" spans="1:3">
      <c t="s" r="A3" s="4">
        <v>289</v>
      </c>
      <c t="n" r="B3" s="11">
        <v>1249</v>
      </c>
      <c t="n" r="C3" s="7">
        <v>1251.2</v>
      </c>
    </row>
    <row r="4" spans="1:3">
      <c t="s" r="A4" s="4">
        <v>290</v>
      </c>
      <c t="n" r="B4" s="6">
        <v>363</v>
      </c>
      <c t="n" r="C4" s="8">
        <v>446.4</v>
      </c>
    </row>
    <row r="5" spans="1:3">
      <c t="s" r="A5" s="4">
        <v>291</v>
      </c>
      <c t="n" r="B5" s="8">
        <v>701.7</v>
      </c>
      <c t="n" r="C5" s="8">
        <v>655.3</v>
      </c>
    </row>
    <row r="6" spans="1:3">
      <c t="s" r="A6" s="4">
        <v>292</v>
      </c>
      <c t="n" r="B6" s="8">
        <v>109.1</v>
      </c>
      <c t="n" r="C6" s="8">
        <v>106.3</v>
      </c>
    </row>
    <row r="7" spans="1:3">
      <c t="s" r="A7" s="4">
        <v>293</v>
      </c>
      <c t="n" r="B7" s="8">
        <v>2422.8</v>
      </c>
      <c t="n" r="C7" s="8">
        <v>2459.2</v>
      </c>
    </row>
    <row r="8" spans="1:3">
      <c t="s" r="A8" s="4">
        <v>294</v>
      </c>
    </row>
    <row r="9" spans="1:3">
      <c t="s" r="A9" s="3">
        <v>288</v>
      </c>
    </row>
    <row r="10" spans="1:3">
      <c t="s" r="A10" s="4">
        <v>290</v>
      </c>
      <c t="n" r="B10" s="6">
        <v>358</v>
      </c>
      <c t="n" r="C10" s="8">
        <v>408.3</v>
      </c>
    </row>
    <row r="11" spans="1:3">
      <c t="s" r="A11" s="4">
        <v>295</v>
      </c>
    </row>
    <row r="12" spans="1:3">
      <c t="s" r="A12" s="3">
        <v>288</v>
      </c>
    </row>
    <row r="13" spans="1:3">
      <c t="s" r="A13" s="4">
        <v>290</v>
      </c>
      <c t="n" r="B13" s="8">
        <v>1.7</v>
      </c>
      <c t="n" r="C13" s="6">
        <v>23</v>
      </c>
    </row>
    <row r="14" spans="1:3">
      <c t="s" r="A14" s="4">
        <v>296</v>
      </c>
    </row>
    <row r="15" spans="1:3">
      <c t="s" r="A15" s="3">
        <v>288</v>
      </c>
    </row>
    <row r="16" spans="1:3">
      <c t="s" r="A16" s="4">
        <v>290</v>
      </c>
      <c t="n" r="B16" s="7">
        <v>3.3</v>
      </c>
      <c t="n" r="C16" s="7">
        <v>1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7</v>
      </c>
      <c t="s" r="B1" s="2">
        <v>2</v>
      </c>
      <c t="s" r="C1" s="2">
        <v>67</v>
      </c>
    </row>
    <row r="2" spans="1:3">
      <c t="s" r="A2" s="3">
        <v>288</v>
      </c>
    </row>
    <row r="3" spans="1:3">
      <c t="s" r="A3" s="4">
        <v>298</v>
      </c>
      <c t="n" r="B3" s="7">
        <v>344.3</v>
      </c>
      <c t="n" r="C3" s="7">
        <v>420.5</v>
      </c>
    </row>
    <row r="4" spans="1:3">
      <c t="s" r="A4" s="4">
        <v>299</v>
      </c>
      <c t="n" r="B4" s="8">
        <v>29.5</v>
      </c>
      <c t="n" r="C4" s="8">
        <v>32.8</v>
      </c>
    </row>
    <row r="5" spans="1:3">
      <c t="s" r="A5" s="4">
        <v>300</v>
      </c>
      <c t="n" r="B5" s="8">
        <v>-10.8</v>
      </c>
      <c t="n" r="C5" s="8">
        <v>-6.9</v>
      </c>
    </row>
    <row r="6" spans="1:3">
      <c t="s" r="A6" s="4">
        <v>301</v>
      </c>
      <c t="n" r="B6" s="6">
        <v>363</v>
      </c>
      <c t="n" r="C6" s="8">
        <v>446.4</v>
      </c>
    </row>
    <row r="7" spans="1:3">
      <c t="s" r="A7" s="4">
        <v>294</v>
      </c>
    </row>
    <row r="8" spans="1:3">
      <c t="s" r="A8" s="3">
        <v>288</v>
      </c>
    </row>
    <row r="9" spans="1:3">
      <c t="s" r="A9" s="4">
        <v>298</v>
      </c>
      <c t="n" r="B9" s="8">
        <v>339.4</v>
      </c>
      <c t="n" r="C9" s="8">
        <v>382.6</v>
      </c>
    </row>
    <row r="10" spans="1:3">
      <c t="s" r="A10" s="4">
        <v>299</v>
      </c>
      <c t="n" r="B10" s="8">
        <v>29.4</v>
      </c>
      <c t="n" r="C10" s="8">
        <v>32.4</v>
      </c>
    </row>
    <row r="11" spans="1:3">
      <c t="s" r="A11" s="4">
        <v>300</v>
      </c>
      <c t="n" r="B11" s="8">
        <v>-10.8</v>
      </c>
      <c t="n" r="C11" s="8">
        <v>-6.7</v>
      </c>
    </row>
    <row r="12" spans="1:3">
      <c t="s" r="A12" s="4">
        <v>301</v>
      </c>
      <c t="n" r="B12" s="6">
        <v>358</v>
      </c>
      <c t="n" r="C12" s="8">
        <v>408.3</v>
      </c>
    </row>
    <row r="13" spans="1:3">
      <c t="s" r="A13" s="4">
        <v>295</v>
      </c>
    </row>
    <row r="14" spans="1:3">
      <c t="s" r="A14" s="3">
        <v>288</v>
      </c>
    </row>
    <row r="15" spans="1:3">
      <c t="s" r="A15" s="4">
        <v>298</v>
      </c>
      <c t="n" r="B15" s="8">
        <v>1.6</v>
      </c>
      <c t="n" r="C15" s="8">
        <v>22.8</v>
      </c>
    </row>
    <row r="16" spans="1:3">
      <c t="s" r="A16" s="4">
        <v>299</v>
      </c>
      <c t="n" r="B16" s="8">
        <v>0.1</v>
      </c>
      <c t="n" r="C16" s="8">
        <v>0.2</v>
      </c>
    </row>
    <row r="17" spans="1:3">
      <c t="s" r="A17" s="4">
        <v>300</v>
      </c>
      <c t="n" r="B17" s="6">
        <v>0</v>
      </c>
      <c t="n" r="C17" s="6">
        <v>0</v>
      </c>
    </row>
    <row r="18" spans="1:3">
      <c t="s" r="A18" s="4">
        <v>301</v>
      </c>
      <c t="n" r="B18" s="8">
        <v>1.7</v>
      </c>
      <c t="n" r="C18" s="6">
        <v>23</v>
      </c>
    </row>
    <row r="19" spans="1:3">
      <c t="s" r="A19" s="4">
        <v>296</v>
      </c>
    </row>
    <row r="20" spans="1:3">
      <c t="s" r="A20" s="3">
        <v>288</v>
      </c>
    </row>
    <row r="21" spans="1:3">
      <c t="s" r="A21" s="4">
        <v>298</v>
      </c>
      <c t="n" r="B21" s="8">
        <v>3.3</v>
      </c>
      <c t="n" r="C21" s="8">
        <v>15.1</v>
      </c>
    </row>
    <row r="22" spans="1:3">
      <c t="s" r="A22" s="4">
        <v>299</v>
      </c>
      <c t="n" r="B22" s="6">
        <v>0</v>
      </c>
      <c t="n" r="C22" s="8">
        <v>0.2</v>
      </c>
    </row>
    <row r="23" spans="1:3">
      <c t="s" r="A23" s="4">
        <v>300</v>
      </c>
      <c t="n" r="B23" s="6">
        <v>0</v>
      </c>
      <c t="n" r="C23" s="8">
        <v>-0.2</v>
      </c>
    </row>
    <row r="24" spans="1:3">
      <c t="s" r="A24" s="4">
        <v>301</v>
      </c>
      <c t="n" r="B24" s="7">
        <v>3.3</v>
      </c>
      <c t="n" r="C24" s="7">
        <v>1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2</v>
      </c>
      <c t="s" r="C1" s="2">
        <v>67</v>
      </c>
    </row>
    <row r="2" spans="1:3">
      <c t="s" r="A2" s="3">
        <v>303</v>
      </c>
    </row>
    <row r="3" spans="1:3">
      <c t="s" r="A3" s="4">
        <v>304</v>
      </c>
      <c t="n" r="C3" s="7">
        <v>110.7</v>
      </c>
    </row>
    <row r="4" spans="1:3">
      <c t="s" r="A4" s="4">
        <v>305</v>
      </c>
      <c t="n" r="C4" s="8">
        <v>-5.8</v>
      </c>
    </row>
    <row r="5" spans="1:3">
      <c t="s" r="A5" s="4">
        <v>306</v>
      </c>
      <c t="n" r="C5" s="6">
        <v>21</v>
      </c>
    </row>
    <row r="6" spans="1:3">
      <c t="s" r="A6" s="4">
        <v>307</v>
      </c>
      <c t="n" r="C6" s="8">
        <v>-1.1</v>
      </c>
    </row>
    <row r="7" spans="1:3">
      <c t="s" r="A7" s="4">
        <v>308</v>
      </c>
      <c t="n" r="C7" s="8">
        <v>131.7</v>
      </c>
    </row>
    <row r="8" spans="1:3">
      <c t="s" r="A8" s="4">
        <v>309</v>
      </c>
      <c t="n" r="C8" s="8">
        <v>-6.9</v>
      </c>
    </row>
    <row r="9" spans="1:3">
      <c t="s" r="A9" s="4">
        <v>294</v>
      </c>
    </row>
    <row r="10" spans="1:3">
      <c t="s" r="A10" s="3">
        <v>303</v>
      </c>
    </row>
    <row r="11" spans="1:3">
      <c t="s" r="A11" s="4">
        <v>304</v>
      </c>
      <c t="n" r="B11" s="7">
        <v>117.3</v>
      </c>
      <c t="n" r="C11" s="8">
        <v>99.8</v>
      </c>
    </row>
    <row r="12" spans="1:3">
      <c t="s" r="A12" s="4">
        <v>305</v>
      </c>
      <c t="n" r="B12" s="8">
        <v>-8.6</v>
      </c>
      <c t="n" r="C12" s="8">
        <v>-5.6</v>
      </c>
    </row>
    <row r="13" spans="1:3">
      <c t="s" r="A13" s="4">
        <v>306</v>
      </c>
      <c t="n" r="B13" s="8">
        <v>22.2</v>
      </c>
      <c t="n" r="C13" s="6">
        <v>21</v>
      </c>
    </row>
    <row r="14" spans="1:3">
      <c t="s" r="A14" s="4">
        <v>307</v>
      </c>
      <c t="n" r="B14" s="8">
        <v>-2.2</v>
      </c>
      <c t="n" r="C14" s="8">
        <v>-1.1</v>
      </c>
    </row>
    <row r="15" spans="1:3">
      <c t="s" r="A15" s="4">
        <v>308</v>
      </c>
      <c t="n" r="B15" s="8">
        <v>139.5</v>
      </c>
      <c t="n" r="C15" s="8">
        <v>120.8</v>
      </c>
    </row>
    <row r="16" spans="1:3">
      <c t="s" r="A16" s="4">
        <v>309</v>
      </c>
      <c t="n" r="B16" s="7">
        <v>-10.8</v>
      </c>
      <c t="n" r="C16" s="8">
        <v>-6.7</v>
      </c>
    </row>
    <row r="17" spans="1:3">
      <c t="s" r="A17" s="4">
        <v>296</v>
      </c>
    </row>
    <row r="18" spans="1:3">
      <c t="s" r="A18" s="3">
        <v>303</v>
      </c>
    </row>
    <row r="19" spans="1:3">
      <c t="s" r="A19" s="4">
        <v>304</v>
      </c>
      <c t="n" r="C19" s="8">
        <v>10.9</v>
      </c>
    </row>
    <row r="20" spans="1:3">
      <c t="s" r="A20" s="4">
        <v>305</v>
      </c>
      <c t="n" r="C20" s="8">
        <v>-0.2</v>
      </c>
    </row>
    <row r="21" spans="1:3">
      <c t="s" r="A21" s="4">
        <v>306</v>
      </c>
      <c t="n" r="C21" s="6">
        <v>0</v>
      </c>
    </row>
    <row r="22" spans="1:3">
      <c t="s" r="A22" s="4">
        <v>307</v>
      </c>
      <c t="n" r="C22" s="6">
        <v>0</v>
      </c>
    </row>
    <row r="23" spans="1:3">
      <c t="s" r="A23" s="4">
        <v>308</v>
      </c>
      <c t="n" r="C23" s="8">
        <v>10.9</v>
      </c>
    </row>
    <row r="24" spans="1:3">
      <c t="s" r="A24" s="4">
        <v>309</v>
      </c>
      <c t="n" r="C24" s="7">
        <v>-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310</v>
      </c>
      <c t="s" r="B1" s="2">
        <v>1</v>
      </c>
    </row>
    <row r="2" spans="1:3">
      <c t="s" r="B2" s="2">
        <v>2</v>
      </c>
      <c t="s" r="C2" s="2">
        <v>25</v>
      </c>
    </row>
    <row r="3" spans="1:3">
      <c t="s" r="A3" s="3">
        <v>170</v>
      </c>
    </row>
    <row r="4" spans="1:3">
      <c t="s" r="A4" s="4">
        <v>311</v>
      </c>
      <c t="n" r="B4" s="11">
        <v>0</v>
      </c>
      <c t="n" r="C4" s="11">
        <v>0</v>
      </c>
    </row>
    <row r="5" spans="1:3">
      <c t="s" r="A5" s="4">
        <v>312</v>
      </c>
      <c t="n" r="B5" s="6">
        <v>0</v>
      </c>
      <c t="n" r="C5" s="6">
        <v>0</v>
      </c>
    </row>
    <row r="6" spans="1:3">
      <c t="s" r="A6" s="4">
        <v>313</v>
      </c>
      <c t="n" r="B6" s="6">
        <v>0</v>
      </c>
      <c t="n" r="C6" s="6">
        <v>0</v>
      </c>
    </row>
    <row r="7" spans="1:3">
      <c t="s" r="A7" s="4">
        <v>314</v>
      </c>
      <c t="n" r="B7" s="6">
        <v>0</v>
      </c>
      <c t="n" r="C7" s="6">
        <v>0</v>
      </c>
    </row>
    <row r="8" spans="1:3">
      <c t="s" r="A8" s="4">
        <v>315</v>
      </c>
      <c t="n" r="B8" s="6">
        <v>0</v>
      </c>
      <c t="n" r="C8" s="6">
        <v>0</v>
      </c>
    </row>
    <row r="9" spans="1:3">
      <c t="s" r="A9" s="4">
        <v>316</v>
      </c>
      <c t="n" r="B9" s="6">
        <v>0</v>
      </c>
      <c t="n" r="C9" s="6">
        <v>0</v>
      </c>
    </row>
    <row r="10" spans="1:3">
      <c t="s" r="A10" s="4">
        <v>317</v>
      </c>
      <c t="n" r="B10" s="6">
        <v>0</v>
      </c>
      <c t="n" r="C10" s="6">
        <v>0</v>
      </c>
    </row>
    <row r="11" spans="1:3">
      <c t="s" r="A11" s="4">
        <v>318</v>
      </c>
      <c t="n" r="B11" s="11">
        <v>0</v>
      </c>
      <c t="n" r="C11" s="11">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9</v>
      </c>
      <c t="s" r="B1" s="2">
        <v>2</v>
      </c>
      <c t="s" r="C1" s="2">
        <v>67</v>
      </c>
    </row>
    <row r="2" spans="1:3">
      <c t="s" r="A2" s="4">
        <v>289</v>
      </c>
      <c t="n" r="B2" s="11">
        <v>1249</v>
      </c>
      <c t="n" r="C2" s="7">
        <v>1251.2</v>
      </c>
    </row>
    <row r="3" spans="1:3">
      <c t="s" r="A3" s="4">
        <v>290</v>
      </c>
      <c t="n" r="B3" s="6">
        <v>363</v>
      </c>
      <c t="n" r="C3" s="8">
        <v>446.4</v>
      </c>
    </row>
    <row r="4" spans="1:3">
      <c t="s" r="A4" s="4">
        <v>320</v>
      </c>
      <c t="n" r="B4" s="8">
        <v>14.5</v>
      </c>
      <c t="n" r="C4" s="8">
        <v>14.7</v>
      </c>
    </row>
    <row r="5" spans="1:3">
      <c t="s" r="A5" s="4">
        <v>321</v>
      </c>
      <c t="n" r="B5" s="8">
        <v>1626.5</v>
      </c>
      <c t="n" r="C5" s="8">
        <v>1712.3</v>
      </c>
    </row>
    <row r="6" spans="1:3">
      <c t="s" r="A6" s="4">
        <v>322</v>
      </c>
      <c t="n" r="B6" s="8">
        <v>115.8</v>
      </c>
      <c t="n" r="C6" s="8">
        <v>102.9</v>
      </c>
    </row>
    <row r="7" spans="1:3">
      <c t="s" r="A7" s="4">
        <v>323</v>
      </c>
    </row>
    <row r="8" spans="1:3">
      <c t="s" r="A8" s="4">
        <v>289</v>
      </c>
      <c t="n" r="B8" s="8">
        <v>1164.2</v>
      </c>
      <c t="n" r="C8" s="8">
        <v>1168.2</v>
      </c>
    </row>
    <row r="9" spans="1:3">
      <c t="s" r="A9" s="4">
        <v>320</v>
      </c>
      <c t="n" r="B9" s="6">
        <v>0</v>
      </c>
      <c t="n" r="C9" s="6">
        <v>0</v>
      </c>
    </row>
    <row r="10" spans="1:3">
      <c t="s" r="A10" s="4">
        <v>321</v>
      </c>
      <c t="n" r="B10" s="8">
        <v>1522.7</v>
      </c>
      <c t="n" r="C10" s="8">
        <v>1588.7</v>
      </c>
    </row>
    <row r="11" spans="1:3">
      <c t="s" r="A11" s="4">
        <v>322</v>
      </c>
      <c t="n" r="B11" s="6">
        <v>0</v>
      </c>
      <c t="n" r="C11" s="6">
        <v>0</v>
      </c>
    </row>
    <row r="12" spans="1:3">
      <c t="s" r="A12" s="4">
        <v>324</v>
      </c>
    </row>
    <row r="13" spans="1:3">
      <c t="s" r="A13" s="4">
        <v>289</v>
      </c>
      <c t="n" r="B13" s="8">
        <v>75.5</v>
      </c>
      <c t="n" r="C13" s="6">
        <v>77</v>
      </c>
    </row>
    <row r="14" spans="1:3">
      <c t="s" r="A14" s="4">
        <v>320</v>
      </c>
      <c t="n" r="B14" s="6">
        <v>0</v>
      </c>
      <c t="n" r="C14" s="6">
        <v>0</v>
      </c>
    </row>
    <row r="15" spans="1:3">
      <c t="s" r="A15" s="4">
        <v>321</v>
      </c>
      <c t="n" r="B15" s="6">
        <v>80</v>
      </c>
      <c t="n" r="C15" s="8">
        <v>102.9</v>
      </c>
    </row>
    <row r="16" spans="1:3">
      <c t="s" r="A16" s="4">
        <v>322</v>
      </c>
      <c t="n" r="B16" s="6">
        <v>0</v>
      </c>
      <c t="n" r="C16" s="6">
        <v>0</v>
      </c>
    </row>
    <row r="17" spans="1:3">
      <c t="s" r="A17" s="4">
        <v>325</v>
      </c>
    </row>
    <row r="18" spans="1:3">
      <c t="s" r="A18" s="4">
        <v>289</v>
      </c>
      <c t="n" r="B18" s="8">
        <v>9.300000000000001</v>
      </c>
      <c t="n" r="C18" s="6">
        <v>6</v>
      </c>
    </row>
    <row r="19" spans="1:3">
      <c t="s" r="A19" s="4">
        <v>320</v>
      </c>
      <c t="n" r="B19" s="8">
        <v>14.5</v>
      </c>
      <c t="n" r="C19" s="8">
        <v>14.7</v>
      </c>
    </row>
    <row r="20" spans="1:3">
      <c t="s" r="A20" s="4">
        <v>321</v>
      </c>
      <c t="n" r="B20" s="8">
        <v>23.8</v>
      </c>
      <c t="n" r="C20" s="8">
        <v>20.7</v>
      </c>
    </row>
    <row r="21" spans="1:3">
      <c t="s" r="A21" s="4">
        <v>322</v>
      </c>
      <c t="n" r="B21" s="8">
        <v>115.8</v>
      </c>
      <c t="n" r="C21" s="8">
        <v>102.9</v>
      </c>
    </row>
    <row r="22" spans="1:3">
      <c t="s" r="A22" s="4">
        <v>294</v>
      </c>
    </row>
    <row r="23" spans="1:3">
      <c t="s" r="A23" s="4">
        <v>290</v>
      </c>
      <c t="n" r="B23" s="6">
        <v>358</v>
      </c>
      <c t="n" r="C23" s="8">
        <v>408.3</v>
      </c>
    </row>
    <row r="24" spans="1:3">
      <c t="s" r="A24" s="4">
        <v>326</v>
      </c>
    </row>
    <row r="25" spans="1:3">
      <c t="s" r="A25" s="4">
        <v>290</v>
      </c>
      <c t="n" r="B25" s="6">
        <v>358</v>
      </c>
      <c t="n" r="C25" s="8">
        <v>408.3</v>
      </c>
    </row>
    <row r="26" spans="1:3">
      <c t="s" r="A26" s="4">
        <v>327</v>
      </c>
    </row>
    <row r="27" spans="1:3">
      <c t="s" r="A27" s="4">
        <v>290</v>
      </c>
      <c t="n" r="B27" s="6">
        <v>0</v>
      </c>
      <c t="n" r="C27" s="6">
        <v>0</v>
      </c>
    </row>
    <row r="28" spans="1:3">
      <c t="s" r="A28" s="4">
        <v>328</v>
      </c>
    </row>
    <row r="29" spans="1:3">
      <c t="s" r="A29" s="4">
        <v>290</v>
      </c>
      <c t="n" r="B29" s="6">
        <v>0</v>
      </c>
      <c t="n" r="C29" s="6">
        <v>0</v>
      </c>
    </row>
    <row r="30" spans="1:3">
      <c t="s" r="A30" s="4">
        <v>295</v>
      </c>
    </row>
    <row r="31" spans="1:3">
      <c t="s" r="A31" s="4">
        <v>290</v>
      </c>
      <c t="n" r="B31" s="8">
        <v>1.7</v>
      </c>
      <c t="n" r="C31" s="6">
        <v>23</v>
      </c>
    </row>
    <row r="32" spans="1:3">
      <c t="s" r="A32" s="4">
        <v>329</v>
      </c>
    </row>
    <row r="33" spans="1:3">
      <c t="s" r="A33" s="4">
        <v>290</v>
      </c>
      <c t="n" r="B33" s="6">
        <v>0</v>
      </c>
      <c t="n" r="C33" s="6">
        <v>0</v>
      </c>
    </row>
    <row r="34" spans="1:3">
      <c t="s" r="A34" s="4">
        <v>330</v>
      </c>
    </row>
    <row r="35" spans="1:3">
      <c t="s" r="A35" s="4">
        <v>290</v>
      </c>
      <c t="n" r="B35" s="8">
        <v>1.7</v>
      </c>
      <c t="n" r="C35" s="6">
        <v>23</v>
      </c>
    </row>
    <row r="36" spans="1:3">
      <c t="s" r="A36" s="4">
        <v>331</v>
      </c>
    </row>
    <row r="37" spans="1:3">
      <c t="s" r="A37" s="4">
        <v>290</v>
      </c>
      <c t="n" r="B37" s="6">
        <v>0</v>
      </c>
      <c t="n" r="C37" s="6">
        <v>0</v>
      </c>
    </row>
    <row r="38" spans="1:3">
      <c t="s" r="A38" s="4">
        <v>296</v>
      </c>
    </row>
    <row r="39" spans="1:3">
      <c t="s" r="A39" s="4">
        <v>290</v>
      </c>
      <c t="n" r="B39" s="8">
        <v>3.3</v>
      </c>
      <c t="n" r="C39" s="8">
        <v>15.1</v>
      </c>
    </row>
    <row r="40" spans="1:3">
      <c t="s" r="A40" s="4">
        <v>332</v>
      </c>
    </row>
    <row r="41" spans="1:3">
      <c t="s" r="A41" s="4">
        <v>290</v>
      </c>
      <c t="n" r="B41" s="8">
        <v>0.5</v>
      </c>
      <c t="n" r="C41" s="8">
        <v>12.2</v>
      </c>
    </row>
    <row r="42" spans="1:3">
      <c t="s" r="A42" s="4">
        <v>333</v>
      </c>
    </row>
    <row r="43" spans="1:3">
      <c t="s" r="A43" s="4">
        <v>290</v>
      </c>
      <c t="n" r="B43" s="8">
        <v>2.8</v>
      </c>
      <c t="n" r="C43" s="8">
        <v>2.9</v>
      </c>
    </row>
    <row r="44" spans="1:3">
      <c t="s" r="A44" s="4">
        <v>334</v>
      </c>
    </row>
    <row r="45" spans="1:3">
      <c t="s" r="A45" s="4">
        <v>290</v>
      </c>
      <c t="n" r="B45" s="11">
        <v>0</v>
      </c>
      <c t="n" r="C45" s="11">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5</v>
      </c>
      <c t="s" r="B1" s="2">
        <v>1</v>
      </c>
    </row>
    <row r="2" spans="1:3">
      <c t="s" r="B2" s="2">
        <v>2</v>
      </c>
      <c t="s" r="C2" s="2">
        <v>25</v>
      </c>
    </row>
    <row r="3" spans="1:3">
      <c t="s" r="A3" s="4">
        <v>336</v>
      </c>
    </row>
    <row r="4" spans="1:3">
      <c t="s" r="A4" s="3">
        <v>337</v>
      </c>
    </row>
    <row r="5" spans="1:3">
      <c t="s" r="A5" s="4">
        <v>338</v>
      </c>
      <c t="n" r="B5" s="7">
        <v>-102.9</v>
      </c>
      <c t="n" r="C5" s="7">
        <v>-98.5</v>
      </c>
    </row>
    <row r="6" spans="1:3">
      <c t="s" r="A6" s="4">
        <v>339</v>
      </c>
      <c t="n" r="B6" s="6">
        <v>0</v>
      </c>
      <c t="n" r="C6" s="6">
        <v>0</v>
      </c>
    </row>
    <row r="7" spans="1:3">
      <c t="s" r="A7" s="4">
        <v>340</v>
      </c>
      <c t="n" r="B7" s="8">
        <v>3.3</v>
      </c>
      <c t="n" r="C7" s="8">
        <v>7.1</v>
      </c>
    </row>
    <row r="8" spans="1:3">
      <c t="s" r="A8" s="4">
        <v>341</v>
      </c>
      <c t="n" r="B8" s="6">
        <v>0</v>
      </c>
      <c t="n" r="C8" s="8">
        <v>0.2</v>
      </c>
    </row>
    <row r="9" spans="1:3">
      <c t="s" r="A9" s="4">
        <v>342</v>
      </c>
      <c t="n" r="B9" s="8">
        <v>-115.8</v>
      </c>
      <c t="n" r="C9" s="8">
        <v>-100.7</v>
      </c>
    </row>
    <row r="10" spans="1:3">
      <c t="s" r="A10" s="4">
        <v>343</v>
      </c>
      <c t="n" r="B10" s="8">
        <v>-16.2</v>
      </c>
      <c t="n" r="C10" s="8">
        <v>-9.5</v>
      </c>
    </row>
    <row r="11" spans="1:3">
      <c t="s" r="A11" s="4">
        <v>344</v>
      </c>
    </row>
    <row r="12" spans="1:3">
      <c t="s" r="A12" s="3">
        <v>337</v>
      </c>
    </row>
    <row r="13" spans="1:3">
      <c t="s" r="A13" s="4">
        <v>345</v>
      </c>
      <c t="n" r="B13" s="8">
        <v>20.7</v>
      </c>
      <c t="n" r="C13" s="6">
        <v>14</v>
      </c>
    </row>
    <row r="14" spans="1:3">
      <c t="s" r="A14" s="4">
        <v>346</v>
      </c>
      <c t="n" r="B14" s="8">
        <v>3.3</v>
      </c>
      <c t="n" r="C14" s="8">
        <v>0.1</v>
      </c>
    </row>
    <row r="15" spans="1:3">
      <c t="s" r="A15" s="4">
        <v>347</v>
      </c>
      <c t="n" r="B15" s="8">
        <v>-0.8</v>
      </c>
      <c t="n" r="C15" s="8">
        <v>-0.5</v>
      </c>
    </row>
    <row r="16" spans="1:3">
      <c t="s" r="A16" s="4">
        <v>341</v>
      </c>
      <c t="n" r="B16" s="6">
        <v>0</v>
      </c>
      <c t="n" r="C16" s="6">
        <v>0</v>
      </c>
    </row>
    <row r="17" spans="1:3">
      <c t="s" r="A17" s="4">
        <v>348</v>
      </c>
      <c t="n" r="B17" s="8">
        <v>23.8</v>
      </c>
      <c t="n" r="C17" s="8">
        <v>14.2</v>
      </c>
    </row>
    <row r="18" spans="1:3">
      <c t="s" r="A18" s="4">
        <v>343</v>
      </c>
      <c t="n" r="B18" s="8">
        <v>0.2</v>
      </c>
      <c t="n" r="C18" s="8">
        <v>0.3</v>
      </c>
    </row>
    <row r="19" spans="1:3">
      <c t="s" r="A19" s="4">
        <v>349</v>
      </c>
    </row>
    <row r="20" spans="1:3">
      <c t="s" r="A20" s="3">
        <v>337</v>
      </c>
    </row>
    <row r="21" spans="1:3">
      <c t="s" r="A21" s="4">
        <v>350</v>
      </c>
      <c t="n" r="B21" s="6">
        <v>0</v>
      </c>
      <c t="n" r="C21" s="6">
        <v>0</v>
      </c>
    </row>
    <row r="22" spans="1:3">
      <c t="s" r="A22" s="4">
        <v>351</v>
      </c>
    </row>
    <row r="23" spans="1:3">
      <c t="s" r="A23" s="3">
        <v>337</v>
      </c>
    </row>
    <row r="24" spans="1:3">
      <c t="s" r="A24" s="4">
        <v>352</v>
      </c>
      <c t="n" r="B24" s="8">
        <v>0.6</v>
      </c>
      <c t="n" r="C24" s="8">
        <v>0.6</v>
      </c>
    </row>
    <row r="25" spans="1:3">
      <c t="s" r="A25" s="4">
        <v>353</v>
      </c>
    </row>
    <row r="26" spans="1:3">
      <c t="s" r="A26" s="3">
        <v>337</v>
      </c>
    </row>
    <row r="27" spans="1:3">
      <c t="s" r="A27" s="4">
        <v>350</v>
      </c>
      <c t="n" r="B27" s="8">
        <v>-16.2</v>
      </c>
      <c t="n" r="C27" s="8">
        <v>-9.4</v>
      </c>
    </row>
    <row r="28" spans="1:3">
      <c t="s" r="A28" s="4">
        <v>354</v>
      </c>
    </row>
    <row r="29" spans="1:3">
      <c t="s" r="A29" s="3">
        <v>337</v>
      </c>
    </row>
    <row r="30" spans="1:3">
      <c t="s" r="A30" s="4">
        <v>352</v>
      </c>
      <c t="n" r="B30" s="6">
        <v>0</v>
      </c>
      <c t="n" r="C30" s="6">
        <v>0</v>
      </c>
    </row>
    <row r="31" spans="1:3">
      <c t="s" r="A31" s="4">
        <v>355</v>
      </c>
    </row>
    <row r="32" spans="1:3">
      <c t="s" r="A32" s="3">
        <v>337</v>
      </c>
    </row>
    <row r="33" spans="1:3">
      <c t="s" r="A33" s="4">
        <v>350</v>
      </c>
      <c t="n" r="B33" s="6">
        <v>0</v>
      </c>
      <c t="n" r="C33" s="8">
        <v>-0.1</v>
      </c>
    </row>
    <row r="34" spans="1:3">
      <c t="s" r="A34" s="4">
        <v>356</v>
      </c>
    </row>
    <row r="35" spans="1:3">
      <c t="s" r="A35" s="3">
        <v>337</v>
      </c>
    </row>
    <row r="36" spans="1:3">
      <c t="s" r="A36" s="4">
        <v>352</v>
      </c>
      <c t="n" r="B36" s="11">
        <v>0</v>
      </c>
      <c t="n" r="C36" s="11">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57</v>
      </c>
      <c t="s" r="B1" s="2">
        <v>1</v>
      </c>
      <c t="s" r="C1" s="2">
        <v>358</v>
      </c>
    </row>
    <row r="2" spans="1:3">
      <c t="s" r="B2" s="2">
        <v>2</v>
      </c>
      <c t="s" r="C2" s="2">
        <v>67</v>
      </c>
    </row>
    <row r="3" spans="1:3">
      <c t="s" r="A3" s="3">
        <v>359</v>
      </c>
    </row>
    <row r="4" spans="1:3">
      <c t="s" r="A4" s="4">
        <v>289</v>
      </c>
      <c t="n" r="B4" s="11">
        <v>1249</v>
      </c>
      <c t="n" r="C4" s="7">
        <v>1251.2</v>
      </c>
    </row>
    <row r="5" spans="1:3">
      <c t="s" r="A5" s="4">
        <v>320</v>
      </c>
      <c t="n" r="B5" s="8">
        <v>14.5</v>
      </c>
      <c t="n" r="C5" s="8">
        <v>14.7</v>
      </c>
    </row>
    <row r="6" spans="1:3">
      <c t="s" r="A6" s="4">
        <v>322</v>
      </c>
      <c t="n" r="B6" s="7">
        <v>115.8</v>
      </c>
      <c t="n" r="C6" s="7">
        <v>102.9</v>
      </c>
    </row>
    <row r="7" spans="1:3">
      <c t="s" r="A7" s="4">
        <v>360</v>
      </c>
    </row>
    <row r="8" spans="1:3">
      <c t="s" r="A8" s="3">
        <v>359</v>
      </c>
    </row>
    <row r="9" spans="1:3">
      <c t="s" r="A9" s="4">
        <v>361</v>
      </c>
      <c t="s" r="B9" s="4">
        <v>362</v>
      </c>
      <c t="s" r="C9" s="4">
        <v>363</v>
      </c>
    </row>
    <row r="10" spans="1:3">
      <c t="s" r="A10" s="4">
        <v>364</v>
      </c>
      <c t="s" r="C10" s="4">
        <v>365</v>
      </c>
    </row>
    <row r="11" spans="1:3">
      <c t="s" r="A11" s="4">
        <v>366</v>
      </c>
    </row>
    <row r="12" spans="1:3">
      <c t="s" r="A12" s="3">
        <v>359</v>
      </c>
    </row>
    <row r="13" spans="1:3">
      <c t="s" r="A13" s="4">
        <v>361</v>
      </c>
      <c t="s" r="B13" s="4">
        <v>367</v>
      </c>
      <c t="s" r="C13" s="4">
        <v>368</v>
      </c>
    </row>
    <row r="14" spans="1:3">
      <c t="s" r="A14" s="4">
        <v>364</v>
      </c>
      <c t="s" r="C14" s="4">
        <v>369</v>
      </c>
    </row>
    <row r="15" spans="1:3">
      <c t="s" r="A15" s="4">
        <v>370</v>
      </c>
    </row>
    <row r="16" spans="1:3">
      <c t="s" r="A16" s="3">
        <v>359</v>
      </c>
    </row>
    <row r="17" spans="1:3">
      <c t="s" r="A17" s="4">
        <v>371</v>
      </c>
      <c t="s" r="B17" s="4">
        <v>372</v>
      </c>
      <c t="s" r="C17" s="4">
        <v>373</v>
      </c>
    </row>
    <row r="18" spans="1:3">
      <c t="s" r="A18" s="4">
        <v>361</v>
      </c>
      <c t="s" r="B18" s="4">
        <v>374</v>
      </c>
      <c t="s" r="C18" s="4">
        <v>375</v>
      </c>
    </row>
    <row r="19" spans="1:3">
      <c t="s" r="A19" s="4">
        <v>364</v>
      </c>
      <c t="s" r="B19" s="4">
        <v>376</v>
      </c>
      <c t="s" r="C19" s="4">
        <v>377</v>
      </c>
    </row>
    <row r="20" spans="1:3">
      <c t="s" r="A20" s="4">
        <v>378</v>
      </c>
    </row>
    <row r="21" spans="1:3">
      <c t="s" r="A21" s="3">
        <v>359</v>
      </c>
    </row>
    <row r="22" spans="1:3">
      <c t="s" r="A22" s="4">
        <v>371</v>
      </c>
      <c t="s" r="B22" s="4">
        <v>379</v>
      </c>
      <c t="s" r="C22" s="4">
        <v>380</v>
      </c>
    </row>
    <row r="23" spans="1:3">
      <c t="s" r="A23" s="4">
        <v>381</v>
      </c>
      <c t="s" r="B23" s="4">
        <v>382</v>
      </c>
      <c t="s" r="C23" s="4">
        <v>383</v>
      </c>
    </row>
    <row r="24" spans="1:3">
      <c t="s" r="A24" s="4">
        <v>384</v>
      </c>
    </row>
    <row r="25" spans="1:3">
      <c t="s" r="A25" s="3">
        <v>359</v>
      </c>
    </row>
    <row r="26" spans="1:3">
      <c t="s" r="A26" s="4">
        <v>371</v>
      </c>
      <c t="s" r="B26" s="4">
        <v>385</v>
      </c>
      <c t="s" r="C26" s="4">
        <v>362</v>
      </c>
    </row>
    <row r="27" spans="1:3">
      <c t="s" r="A27" s="4">
        <v>381</v>
      </c>
      <c t="s" r="B27" s="4">
        <v>386</v>
      </c>
      <c t="s" r="C27" s="4">
        <v>386</v>
      </c>
    </row>
    <row r="28" spans="1:3">
      <c t="s" r="A28" s="4">
        <v>387</v>
      </c>
    </row>
    <row r="29" spans="1:3">
      <c t="s" r="A29" s="3">
        <v>359</v>
      </c>
    </row>
    <row r="30" spans="1:3">
      <c t="s" r="A30" s="4">
        <v>371</v>
      </c>
      <c t="s" r="B30" s="4">
        <v>388</v>
      </c>
      <c t="s" r="C30" s="4">
        <v>389</v>
      </c>
    </row>
    <row r="31" spans="1:3">
      <c t="s" r="A31" s="4">
        <v>381</v>
      </c>
      <c t="s" r="B31" s="4">
        <v>390</v>
      </c>
      <c t="s" r="C31" s="4">
        <v>386</v>
      </c>
    </row>
    <row r="32" spans="1:3">
      <c t="s" r="A32" s="4">
        <v>391</v>
      </c>
    </row>
    <row r="33" spans="1:3">
      <c t="s" r="A33" s="3">
        <v>359</v>
      </c>
    </row>
    <row r="34" spans="1:3">
      <c t="s" r="A34" s="4">
        <v>371</v>
      </c>
      <c t="s" r="B34" s="4">
        <v>392</v>
      </c>
      <c t="s" r="C34" s="4">
        <v>392</v>
      </c>
    </row>
    <row r="35" spans="1:3">
      <c t="s" r="A35" s="4">
        <v>393</v>
      </c>
      <c t="n" r="B35" s="6">
        <v>21</v>
      </c>
      <c t="n" r="C35" s="6">
        <v>21</v>
      </c>
    </row>
    <row r="36" spans="1:3">
      <c t="s" r="A36" s="4">
        <v>394</v>
      </c>
    </row>
    <row r="37" spans="1:3">
      <c t="s" r="A37" s="3">
        <v>359</v>
      </c>
    </row>
    <row r="38" spans="1:3">
      <c t="s" r="A38" s="4">
        <v>371</v>
      </c>
      <c t="s" r="B38" s="4">
        <v>395</v>
      </c>
      <c t="s" r="C38" s="4">
        <v>395</v>
      </c>
    </row>
    <row r="39" spans="1:3">
      <c t="s" r="A39" s="4">
        <v>393</v>
      </c>
      <c t="n" r="B39" s="6">
        <v>139</v>
      </c>
      <c t="n" r="C39" s="6">
        <v>141</v>
      </c>
    </row>
    <row r="40" spans="1:3">
      <c t="s" r="A40" s="4">
        <v>396</v>
      </c>
    </row>
    <row r="41" spans="1:3">
      <c t="s" r="A41" s="3">
        <v>359</v>
      </c>
    </row>
    <row r="42" spans="1:3">
      <c t="s" r="A42" s="4">
        <v>371</v>
      </c>
      <c t="s" r="B42" s="4">
        <v>397</v>
      </c>
      <c t="s" r="C42" s="4">
        <v>397</v>
      </c>
    </row>
    <row r="43" spans="1:3">
      <c t="s" r="A43" s="4">
        <v>393</v>
      </c>
      <c t="n" r="B43" s="6">
        <v>68</v>
      </c>
      <c t="n" r="C43" s="6">
        <v>68</v>
      </c>
    </row>
    <row r="44" spans="1:3">
      <c t="s" r="A44" s="4">
        <v>325</v>
      </c>
    </row>
    <row r="45" spans="1:3">
      <c t="s" r="A45" s="3">
        <v>359</v>
      </c>
    </row>
    <row r="46" spans="1:3">
      <c t="s" r="A46" s="4">
        <v>289</v>
      </c>
      <c t="n" r="B46" s="7">
        <v>9.300000000000001</v>
      </c>
      <c t="n" r="C46" s="11">
        <v>6</v>
      </c>
    </row>
    <row r="47" spans="1:3">
      <c t="s" r="A47" s="4">
        <v>320</v>
      </c>
      <c t="n" r="B47" s="8">
        <v>14.5</v>
      </c>
      <c t="n" r="C47" s="8">
        <v>14.7</v>
      </c>
    </row>
    <row r="48" spans="1:3">
      <c t="s" r="A48" s="4">
        <v>322</v>
      </c>
      <c t="n" r="B48" s="8">
        <v>115.8</v>
      </c>
      <c t="n" r="C48" s="8">
        <v>102.9</v>
      </c>
    </row>
    <row r="49" spans="1:3">
      <c t="s" r="A49" s="4">
        <v>398</v>
      </c>
    </row>
    <row r="50" spans="1:3">
      <c t="s" r="A50" s="3">
        <v>359</v>
      </c>
    </row>
    <row r="51" spans="1:3">
      <c t="s" r="A51" s="4">
        <v>289</v>
      </c>
      <c t="n" r="B51" s="8">
        <v>9.300000000000001</v>
      </c>
      <c t="n" r="C51" s="6">
        <v>6</v>
      </c>
    </row>
    <row r="52" spans="1:3">
      <c t="s" r="A52" s="4">
        <v>320</v>
      </c>
      <c t="n" r="B52" s="8">
        <v>14.5</v>
      </c>
      <c t="n" r="C52" s="8">
        <v>14.7</v>
      </c>
    </row>
    <row r="53" spans="1:3">
      <c t="s" r="A53" s="4">
        <v>322</v>
      </c>
      <c t="n" r="B53" s="7">
        <v>115.8</v>
      </c>
      <c t="n" r="C53" s="7">
        <v>10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14"/>
  </cols>
  <sheetData>
    <row r="1" spans="1:6">
      <c t="s" r="A1" s="1">
        <v>399</v>
      </c>
      <c t="s" r="C1" s="2">
        <v>2</v>
      </c>
      <c t="s" r="D1" s="2">
        <v>67</v>
      </c>
      <c t="s" r="E1" s="2">
        <v>25</v>
      </c>
      <c t="s" r="F1" s="2">
        <v>400</v>
      </c>
    </row>
    <row r="2" spans="1:6">
      <c t="s" r="A2" s="3">
        <v>401</v>
      </c>
    </row>
    <row r="3" spans="1:6">
      <c t="s" r="A3" s="4">
        <v>69</v>
      </c>
      <c t="n" r="C3" s="11">
        <v>8269</v>
      </c>
      <c t="n" r="D3" s="7">
        <v>8368.1</v>
      </c>
      <c t="n" r="E3" s="7">
        <v>7885.2</v>
      </c>
      <c t="n" r="F3" s="11">
        <v>7596</v>
      </c>
    </row>
    <row r="4" spans="1:6">
      <c t="s" r="A4" s="4">
        <v>402</v>
      </c>
    </row>
    <row r="5" spans="1:6">
      <c t="s" r="A5" s="3">
        <v>401</v>
      </c>
    </row>
    <row r="6" spans="1:6">
      <c t="s" r="A6" s="4">
        <v>69</v>
      </c>
      <c t="n" r="C6" s="6">
        <v>8125</v>
      </c>
      <c t="n" r="D6" s="8">
        <v>8184.9</v>
      </c>
    </row>
    <row r="7" spans="1:6">
      <c t="s" r="A7" s="4">
        <v>403</v>
      </c>
      <c t="s" r="B7" s="4">
        <v>261</v>
      </c>
      <c t="n" r="C7" s="8">
        <v>94.59999999999999</v>
      </c>
      <c t="n" r="D7" s="8">
        <v>91.59999999999999</v>
      </c>
    </row>
    <row r="8" spans="1:6">
      <c t="s" r="A8" s="4">
        <v>82</v>
      </c>
      <c t="n" r="C8" s="8">
        <v>1348.1</v>
      </c>
      <c t="n" r="D8" s="6">
        <v>1348</v>
      </c>
    </row>
    <row r="9" spans="1:6">
      <c t="s" r="A9" s="4">
        <v>404</v>
      </c>
    </row>
    <row r="10" spans="1:6">
      <c t="s" r="A10" s="3">
        <v>401</v>
      </c>
    </row>
    <row r="11" spans="1:6">
      <c t="s" r="A11" s="4">
        <v>69</v>
      </c>
      <c t="n" r="C11" s="6">
        <v>8125</v>
      </c>
      <c t="n" r="D11" s="8">
        <v>8184.9</v>
      </c>
    </row>
    <row r="12" spans="1:6">
      <c t="s" r="A12" s="4">
        <v>405</v>
      </c>
    </row>
    <row r="13" spans="1:6">
      <c t="s" r="A13" s="3">
        <v>401</v>
      </c>
    </row>
    <row r="14" spans="1:6">
      <c t="s" r="A14" s="4">
        <v>403</v>
      </c>
      <c t="n" r="C14" s="8">
        <v>104.7</v>
      </c>
      <c t="n" r="D14" s="8">
        <v>97.09999999999999</v>
      </c>
    </row>
    <row r="15" spans="1:6">
      <c t="s" r="A15" s="4">
        <v>406</v>
      </c>
    </row>
    <row r="16" spans="1:6">
      <c t="s" r="A16" s="3">
        <v>401</v>
      </c>
    </row>
    <row r="17" spans="1:6">
      <c t="s" r="A17" s="4">
        <v>82</v>
      </c>
      <c t="n" r="C17" s="7">
        <v>1350.8</v>
      </c>
      <c t="n" r="D17" s="7">
        <v>1374.9</v>
      </c>
    </row>
    <row r="18" spans="1:6">
      <c t="n" r="A18"/>
    </row>
    <row r="19" spans="1:6">
      <c t="s" r="A19" s="4">
        <v>261</v>
      </c>
      <c t="s" r="B19" s="4">
        <v>407</v>
      </c>
    </row>
  </sheetData>
  <mergeCells count="3">
    <mergeCell ref="A1:B1"/>
    <mergeCell ref="A18:E18"/>
    <mergeCell ref="B19:E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67</v>
      </c>
    </row>
    <row r="2" spans="1:3">
      <c t="s" r="A2" s="3">
        <v>68</v>
      </c>
    </row>
    <row r="3" spans="1:3">
      <c t="s" r="A3" s="4">
        <v>69</v>
      </c>
      <c t="n" r="B3" s="11">
        <v>8269</v>
      </c>
      <c t="n" r="C3" s="7">
        <v>8368.1</v>
      </c>
    </row>
    <row r="4" spans="1:3">
      <c t="s" r="A4" s="4">
        <v>70</v>
      </c>
      <c t="n" r="B4" s="8">
        <v>863.7</v>
      </c>
      <c t="n" r="C4" s="6">
        <v>838</v>
      </c>
    </row>
    <row r="5" spans="1:3">
      <c t="s" r="A5" s="4">
        <v>71</v>
      </c>
      <c t="n" r="B5" s="8">
        <v>2422.8</v>
      </c>
      <c t="n" r="C5" s="8">
        <v>2459.2</v>
      </c>
    </row>
    <row r="6" spans="1:3">
      <c t="s" r="A6" s="4">
        <v>72</v>
      </c>
      <c t="n" r="B6" s="8">
        <v>1626.5</v>
      </c>
      <c t="n" r="C6" s="8">
        <v>1712.3</v>
      </c>
    </row>
    <row r="7" spans="1:3">
      <c t="s" r="A7" s="4">
        <v>73</v>
      </c>
      <c t="n" r="B7" s="8">
        <v>100.4</v>
      </c>
      <c t="n" r="C7" s="8">
        <v>100.7</v>
      </c>
    </row>
    <row r="8" spans="1:3">
      <c t="s" r="A8" s="4">
        <v>74</v>
      </c>
      <c t="n" r="B8" s="8">
        <v>507.1</v>
      </c>
      <c t="n" r="C8" s="8">
        <v>510.1</v>
      </c>
    </row>
    <row r="9" spans="1:3">
      <c t="s" r="A9" s="4">
        <v>75</v>
      </c>
      <c t="n" r="B9" s="8">
        <v>2247.7</v>
      </c>
      <c t="n" r="C9" s="6">
        <v>2257</v>
      </c>
    </row>
    <row r="10" spans="1:3">
      <c t="s" r="A10" s="4">
        <v>30</v>
      </c>
      <c t="n" r="B10" s="8">
        <v>139.2</v>
      </c>
      <c t="n" r="C10" s="8">
        <v>152.7</v>
      </c>
    </row>
    <row r="11" spans="1:3">
      <c t="s" r="A11" s="4">
        <v>76</v>
      </c>
      <c t="n" r="B11" s="8">
        <v>16155.5</v>
      </c>
      <c t="n" r="C11" s="8">
        <v>16335.7</v>
      </c>
    </row>
    <row r="12" spans="1:3">
      <c t="s" r="A12" s="3">
        <v>77</v>
      </c>
    </row>
    <row r="13" spans="1:3">
      <c t="s" r="A13" s="4">
        <v>34</v>
      </c>
      <c t="n" r="B13" s="8">
        <v>209.8</v>
      </c>
      <c t="n" r="C13" s="8">
        <v>433.2</v>
      </c>
    </row>
    <row r="14" spans="1:3">
      <c t="s" r="A14" s="4">
        <v>78</v>
      </c>
      <c t="n" r="B14" s="8">
        <v>229.2</v>
      </c>
      <c t="n" r="C14" s="8">
        <v>232.1</v>
      </c>
    </row>
    <row r="15" spans="1:3">
      <c t="s" r="A15" s="4">
        <v>79</v>
      </c>
      <c t="n" r="B15" s="8">
        <v>108.7</v>
      </c>
      <c t="n" r="C15" s="8">
        <v>92.59999999999999</v>
      </c>
    </row>
    <row r="16" spans="1:3">
      <c t="s" r="A16" s="4">
        <v>80</v>
      </c>
      <c t="n" r="B16" s="8">
        <v>336.1</v>
      </c>
      <c t="n" r="C16" s="8">
        <v>359.9</v>
      </c>
    </row>
    <row r="17" spans="1:3">
      <c t="s" r="A17" s="4">
        <v>81</v>
      </c>
      <c t="n" r="B17" s="8">
        <v>193.5</v>
      </c>
      <c t="n" r="C17" s="8">
        <v>32.5</v>
      </c>
    </row>
    <row r="18" spans="1:3">
      <c t="s" r="A18" s="4">
        <v>82</v>
      </c>
      <c t="n" r="B18" s="8">
        <v>1348.1</v>
      </c>
      <c t="n" r="C18" s="6">
        <v>1348</v>
      </c>
    </row>
    <row r="19" spans="1:3">
      <c t="s" r="A19" s="4">
        <v>83</v>
      </c>
      <c t="n" r="B19" s="8">
        <v>81.8</v>
      </c>
      <c t="n" r="C19" s="8">
        <v>81.2</v>
      </c>
    </row>
    <row r="20" spans="1:3">
      <c t="s" r="A20" s="4">
        <v>84</v>
      </c>
      <c t="n" r="B20" s="8">
        <v>690.4</v>
      </c>
      <c t="n" r="C20" s="8">
        <v>726.1</v>
      </c>
    </row>
    <row r="21" spans="1:3">
      <c t="s" r="A21" s="4">
        <v>85</v>
      </c>
      <c t="n" r="B21" s="6">
        <v>237</v>
      </c>
      <c t="n" r="C21" s="8">
        <v>241.4</v>
      </c>
    </row>
    <row r="22" spans="1:3">
      <c t="s" r="A22" s="4">
        <v>30</v>
      </c>
      <c t="n" r="B22" s="8">
        <v>246.8</v>
      </c>
      <c t="n" r="C22" s="8">
        <v>233.3</v>
      </c>
    </row>
    <row r="23" spans="1:3">
      <c t="s" r="A23" s="4">
        <v>86</v>
      </c>
      <c t="n" r="B23" s="7">
        <v>3681.4</v>
      </c>
      <c t="n" r="C23" s="7">
        <v>3780.3</v>
      </c>
    </row>
    <row r="24" spans="1:3">
      <c t="s" r="A24" s="4">
        <v>87</v>
      </c>
      <c t="s" r="B24" s="4">
        <v>88</v>
      </c>
      <c t="s" r="C24" s="4">
        <v>88</v>
      </c>
    </row>
    <row r="25" spans="1:3">
      <c t="s" r="A25" s="4">
        <v>89</v>
      </c>
      <c t="n" r="B25" s="7">
        <v>53.2</v>
      </c>
      <c t="n" r="C25" s="7">
        <v>59.6</v>
      </c>
    </row>
    <row r="26" spans="1:3">
      <c t="s" r="A26" s="3">
        <v>90</v>
      </c>
    </row>
    <row r="27" spans="1:3">
      <c t="s" r="A27" s="4">
        <v>91</v>
      </c>
      <c t="n" r="B27" s="6">
        <v>0</v>
      </c>
      <c t="n" r="C27" s="6">
        <v>0</v>
      </c>
    </row>
    <row r="28" spans="1:3">
      <c t="s" r="A28" s="4">
        <v>92</v>
      </c>
      <c t="n" r="B28" s="8">
        <v>59.5</v>
      </c>
      <c t="n" r="C28" s="8">
        <v>60.4</v>
      </c>
    </row>
    <row r="29" spans="1:3">
      <c t="s" r="A29" s="4">
        <v>93</v>
      </c>
      <c t="n" r="B29" s="8">
        <v>12064.8</v>
      </c>
      <c t="n" r="C29" s="8">
        <v>12094.8</v>
      </c>
    </row>
    <row r="30" spans="1:3">
      <c t="s" r="A30" s="4">
        <v>94</v>
      </c>
      <c t="n" r="B30" s="8">
        <v>-343.1</v>
      </c>
      <c t="n" r="C30" s="8">
        <v>-314.2</v>
      </c>
    </row>
    <row r="31" spans="1:3">
      <c t="s" r="A31" s="4">
        <v>95</v>
      </c>
      <c t="n" r="B31" s="8">
        <v>11781.2</v>
      </c>
      <c t="n" r="C31" s="6">
        <v>11841</v>
      </c>
    </row>
    <row r="32" spans="1:3">
      <c t="s" r="A32" s="4">
        <v>48</v>
      </c>
      <c t="n" r="B32" s="8">
        <v>639.7</v>
      </c>
      <c t="n" r="C32" s="8">
        <v>654.8</v>
      </c>
    </row>
    <row r="33" spans="1:3">
      <c t="s" r="A33" s="4">
        <v>96</v>
      </c>
      <c t="n" r="B33" s="8">
        <v>12420.9</v>
      </c>
      <c t="n" r="C33" s="8">
        <v>12495.8</v>
      </c>
    </row>
    <row r="34" spans="1:3">
      <c t="s" r="A34" s="4">
        <v>97</v>
      </c>
      <c t="n" r="B34" s="8">
        <v>16155.5</v>
      </c>
      <c t="n" r="C34" s="8">
        <v>16335.7</v>
      </c>
    </row>
    <row r="35" spans="1:3">
      <c t="s" r="A35" s="4">
        <v>98</v>
      </c>
    </row>
    <row r="36" spans="1:3">
      <c t="s" r="A36" s="3">
        <v>68</v>
      </c>
    </row>
    <row r="37" spans="1:3">
      <c t="s" r="A37" s="4">
        <v>69</v>
      </c>
      <c t="n" r="B37" s="6">
        <v>92</v>
      </c>
      <c t="n" r="C37" s="8">
        <v>108.5</v>
      </c>
    </row>
    <row r="38" spans="1:3">
      <c t="s" r="A38" s="4">
        <v>70</v>
      </c>
      <c t="n" r="B38" s="8">
        <v>11.3</v>
      </c>
      <c t="n" r="C38" s="6">
        <v>10</v>
      </c>
    </row>
    <row r="39" spans="1:3">
      <c t="s" r="A39" s="4">
        <v>72</v>
      </c>
      <c t="n" r="B39" s="6">
        <v>956</v>
      </c>
      <c t="n" r="C39" s="8">
        <v>977.4</v>
      </c>
    </row>
    <row r="40" spans="1:3">
      <c t="s" r="A40" s="4">
        <v>30</v>
      </c>
      <c t="n" r="B40" s="8">
        <v>0.6</v>
      </c>
      <c t="n" r="C40" s="8">
        <v>0.7</v>
      </c>
    </row>
    <row r="41" spans="1:3">
      <c t="s" r="A41" s="4">
        <v>76</v>
      </c>
      <c t="n" r="B41" s="8">
        <v>1059.9</v>
      </c>
      <c t="n" r="C41" s="8">
        <v>1096.6</v>
      </c>
    </row>
    <row r="42" spans="1:3">
      <c t="s" r="A42" s="3">
        <v>77</v>
      </c>
    </row>
    <row r="43" spans="1:3">
      <c t="s" r="A43" s="4">
        <v>78</v>
      </c>
      <c t="n" r="B43" s="8">
        <v>12.4</v>
      </c>
      <c t="n" r="C43" s="8">
        <v>10.8</v>
      </c>
    </row>
    <row r="44" spans="1:3">
      <c t="s" r="A44" s="4">
        <v>83</v>
      </c>
      <c t="n" r="B44" s="8">
        <v>81.8</v>
      </c>
      <c t="n" r="C44" s="8">
        <v>81.2</v>
      </c>
    </row>
    <row r="45" spans="1:3">
      <c t="s" r="A45" s="4">
        <v>30</v>
      </c>
      <c t="n" r="B45" s="8">
        <v>6.4</v>
      </c>
      <c t="n" r="C45" s="8">
        <v>6.3</v>
      </c>
    </row>
    <row r="46" spans="1:3">
      <c t="s" r="A46" s="4">
        <v>86</v>
      </c>
      <c t="n" r="B46" s="8">
        <v>100.6</v>
      </c>
      <c t="n" r="C46" s="8">
        <v>98.3</v>
      </c>
    </row>
    <row r="47" spans="1:3">
      <c t="s" r="A47" s="4">
        <v>89</v>
      </c>
      <c t="n" r="B47" s="8">
        <v>53.2</v>
      </c>
      <c t="n" r="C47" s="8">
        <v>59.6</v>
      </c>
    </row>
    <row r="48" spans="1:3">
      <c t="s" r="A48" s="3">
        <v>90</v>
      </c>
    </row>
    <row r="49" spans="1:3">
      <c t="s" r="A49" s="4">
        <v>95</v>
      </c>
      <c t="n" r="B49" s="8">
        <v>291.4</v>
      </c>
      <c t="n" r="C49" s="8">
        <v>308.8</v>
      </c>
    </row>
    <row r="50" spans="1:3">
      <c t="s" r="A50" s="4">
        <v>48</v>
      </c>
      <c t="n" r="B50" s="8">
        <v>614.7</v>
      </c>
      <c t="n" r="C50" s="8">
        <v>629.9</v>
      </c>
    </row>
    <row r="51" spans="1:3">
      <c t="s" r="A51" s="4">
        <v>96</v>
      </c>
      <c t="n" r="B51" s="8">
        <v>906.1</v>
      </c>
      <c t="n" r="C51" s="8">
        <v>938.7</v>
      </c>
    </row>
    <row r="52" spans="1:3">
      <c t="s" r="A52" s="4">
        <v>97</v>
      </c>
      <c t="n" r="B52" s="8">
        <v>1059.9</v>
      </c>
      <c t="n" r="C52" s="8">
        <v>1096.6</v>
      </c>
    </row>
    <row r="53" spans="1:3">
      <c t="s" r="A53" s="4">
        <v>99</v>
      </c>
    </row>
    <row r="54" spans="1:3">
      <c t="s" r="A54" s="3">
        <v>68</v>
      </c>
    </row>
    <row r="55" spans="1:3">
      <c t="s" r="A55" s="4">
        <v>69</v>
      </c>
      <c t="n" r="B55" s="6">
        <v>52</v>
      </c>
      <c t="n" r="C55" s="8">
        <v>74.7</v>
      </c>
    </row>
    <row r="56" spans="1:3">
      <c t="s" r="A56" s="4">
        <v>70</v>
      </c>
      <c t="n" r="B56" s="8">
        <v>6.2</v>
      </c>
      <c t="n" r="C56" s="8">
        <v>11.5</v>
      </c>
    </row>
    <row r="57" spans="1:3">
      <c t="s" r="A57" s="4">
        <v>72</v>
      </c>
      <c t="n" r="B57" s="8">
        <v>649.6</v>
      </c>
      <c t="n" r="C57" s="8">
        <v>672.5</v>
      </c>
    </row>
    <row r="58" spans="1:3">
      <c t="s" r="A58" s="4">
        <v>30</v>
      </c>
      <c t="n" r="B58" s="6">
        <v>0</v>
      </c>
      <c t="n" r="C58" s="6">
        <v>0</v>
      </c>
    </row>
    <row r="59" spans="1:3">
      <c t="s" r="A59" s="4">
        <v>76</v>
      </c>
      <c t="n" r="B59" s="8">
        <v>707.8</v>
      </c>
      <c t="n" r="C59" s="8">
        <v>758.7</v>
      </c>
    </row>
    <row r="60" spans="1:3">
      <c t="s" r="A60" s="3">
        <v>77</v>
      </c>
    </row>
    <row r="61" spans="1:3">
      <c t="s" r="A61" s="4">
        <v>78</v>
      </c>
      <c t="n" r="B61" s="8">
        <v>12.1</v>
      </c>
      <c t="n" r="C61" s="8">
        <v>25.3</v>
      </c>
    </row>
    <row r="62" spans="1:3">
      <c t="s" r="A62" s="4">
        <v>84</v>
      </c>
      <c t="n" r="B62" s="8">
        <v>690.4</v>
      </c>
      <c t="n" r="C62" s="8">
        <v>726.1</v>
      </c>
    </row>
    <row r="63" spans="1:3">
      <c t="s" r="A63" s="4">
        <v>30</v>
      </c>
      <c t="n" r="B63" s="6">
        <v>0</v>
      </c>
      <c t="n" r="C63" s="6">
        <v>0</v>
      </c>
    </row>
    <row r="64" spans="1:3">
      <c t="s" r="A64" s="4">
        <v>86</v>
      </c>
      <c t="n" r="B64" s="8">
        <v>702.5</v>
      </c>
      <c t="n" r="C64" s="8">
        <v>751.4</v>
      </c>
    </row>
    <row r="65" spans="1:3">
      <c t="s" r="A65" s="4">
        <v>89</v>
      </c>
      <c t="n" r="B65" s="6">
        <v>0</v>
      </c>
      <c t="n" r="C65" s="6">
        <v>0</v>
      </c>
    </row>
    <row r="66" spans="1:3">
      <c t="s" r="A66" s="3">
        <v>90</v>
      </c>
    </row>
    <row r="67" spans="1:3">
      <c t="s" r="A67" s="4">
        <v>95</v>
      </c>
      <c t="n" r="B67" s="8">
        <v>5.3</v>
      </c>
      <c t="n" r="C67" s="8">
        <v>7.3</v>
      </c>
    </row>
    <row r="68" spans="1:3">
      <c t="s" r="A68" s="4">
        <v>48</v>
      </c>
      <c t="n" r="B68" s="6">
        <v>0</v>
      </c>
      <c t="n" r="C68" s="6">
        <v>0</v>
      </c>
    </row>
    <row r="69" spans="1:3">
      <c t="s" r="A69" s="4">
        <v>96</v>
      </c>
      <c t="n" r="B69" s="8">
        <v>5.3</v>
      </c>
      <c t="n" r="C69" s="8">
        <v>7.3</v>
      </c>
    </row>
    <row r="70" spans="1:3">
      <c t="s" r="A70" s="4">
        <v>97</v>
      </c>
      <c t="n" r="B70" s="8">
        <v>707.8</v>
      </c>
      <c t="n" r="C70" s="8">
        <v>758.7</v>
      </c>
    </row>
    <row r="71" spans="1:3">
      <c t="s" r="A71" s="4">
        <v>100</v>
      </c>
    </row>
    <row r="72" spans="1:3">
      <c t="s" r="A72" s="3">
        <v>68</v>
      </c>
    </row>
    <row r="73" spans="1:3">
      <c t="s" r="A73" s="4">
        <v>69</v>
      </c>
      <c t="n" r="B73" s="11">
        <v>8125</v>
      </c>
      <c t="n" r="C73" s="7">
        <v>8184.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6"/>
  </cols>
  <sheetData>
    <row r="1" spans="1:4">
      <c t="s" r="A1" s="1">
        <v>408</v>
      </c>
      <c t="s" r="B1" s="2">
        <v>1</v>
      </c>
      <c t="s" r="D1" s="2">
        <v>358</v>
      </c>
    </row>
    <row r="2" spans="1:4">
      <c t="s" r="B2" s="2">
        <v>409</v>
      </c>
      <c t="s" r="C2" s="2">
        <v>410</v>
      </c>
      <c t="s" r="D2" s="2">
        <v>411</v>
      </c>
    </row>
    <row r="3" spans="1:4">
      <c t="s" r="A3" s="3">
        <v>412</v>
      </c>
    </row>
    <row r="4" spans="1:4">
      <c t="s" r="A4" s="4">
        <v>413</v>
      </c>
      <c t="n" r="B4" s="6">
        <v>33</v>
      </c>
      <c t="n" r="D4" s="6">
        <v>32</v>
      </c>
    </row>
    <row r="5" spans="1:4">
      <c t="s" r="A5" s="4">
        <v>414</v>
      </c>
      <c t="n" r="B5" s="7">
        <v>0.1</v>
      </c>
      <c t="n" r="C5" s="7">
        <v>5.3</v>
      </c>
    </row>
    <row r="6" spans="1:4">
      <c t="s" r="A6" s="4">
        <v>415</v>
      </c>
      <c t="n" r="B6" s="7">
        <v>1348.1</v>
      </c>
      <c t="n" r="D6" s="11">
        <v>1348</v>
      </c>
    </row>
    <row r="7" spans="1:4">
      <c t="s" r="A7" s="4">
        <v>416</v>
      </c>
      <c t="s" r="B7" s="4">
        <v>417</v>
      </c>
      <c t="s" r="D7" s="4">
        <v>418</v>
      </c>
    </row>
    <row r="8" spans="1:4">
      <c t="s" r="A8" s="4">
        <v>419</v>
      </c>
      <c t="n" r="B8" s="7">
        <v>91.59999999999999</v>
      </c>
      <c t="n" r="D8" s="7">
        <v>94.5</v>
      </c>
    </row>
    <row r="9" spans="1:4">
      <c t="s" r="A9" s="4">
        <v>420</v>
      </c>
      <c t="n" r="B9" s="8">
        <v>2.6</v>
      </c>
      <c t="n" r="D9" s="8">
        <v>2.4</v>
      </c>
    </row>
    <row r="10" spans="1:4">
      <c t="s" r="A10" s="4">
        <v>312</v>
      </c>
      <c t="n" r="B10" s="6">
        <v>0</v>
      </c>
      <c t="n" r="C10" s="6">
        <v>0</v>
      </c>
    </row>
    <row r="11" spans="1:4">
      <c t="s" r="A11" s="4">
        <v>314</v>
      </c>
      <c t="n" r="B11" s="6">
        <v>0</v>
      </c>
      <c t="n" r="C11" s="6">
        <v>0</v>
      </c>
    </row>
    <row r="12" spans="1:4">
      <c t="s" r="A12" s="4">
        <v>311</v>
      </c>
      <c t="n" r="B12" s="6">
        <v>0</v>
      </c>
      <c t="n" r="C12" s="6">
        <v>0</v>
      </c>
    </row>
    <row r="13" spans="1:4">
      <c t="s" r="A13" s="4">
        <v>313</v>
      </c>
      <c t="n" r="B13" s="6">
        <v>0</v>
      </c>
      <c t="n" r="C13" s="6">
        <v>0</v>
      </c>
    </row>
    <row r="14" spans="1:4">
      <c t="s" r="A14" s="4">
        <v>315</v>
      </c>
      <c t="n" r="B14" s="6">
        <v>0</v>
      </c>
      <c t="n" r="C14" s="6">
        <v>0</v>
      </c>
    </row>
    <row r="15" spans="1:4">
      <c t="s" r="A15" s="4">
        <v>317</v>
      </c>
      <c t="n" r="B15" s="6">
        <v>0</v>
      </c>
      <c t="n" r="C15" s="6">
        <v>0</v>
      </c>
    </row>
    <row r="16" spans="1:4">
      <c t="s" r="A16" s="4">
        <v>316</v>
      </c>
      <c t="n" r="B16" s="6">
        <v>0</v>
      </c>
      <c t="n" r="C16" s="6">
        <v>0</v>
      </c>
    </row>
    <row r="17" spans="1:4">
      <c t="s" r="A17" s="4">
        <v>318</v>
      </c>
      <c t="n" r="B17" s="6">
        <v>0</v>
      </c>
      <c t="n" r="C17" s="6">
        <v>0</v>
      </c>
    </row>
    <row r="18" spans="1:4">
      <c t="s" r="A18" s="4">
        <v>421</v>
      </c>
      <c t="n" r="B18" s="8">
        <v>468.9</v>
      </c>
      <c t="n" r="D18" s="8">
        <v>472.8</v>
      </c>
    </row>
    <row r="19" spans="1:4">
      <c t="s" r="A19" s="4">
        <v>422</v>
      </c>
    </row>
    <row r="20" spans="1:4">
      <c t="s" r="A20" s="3">
        <v>412</v>
      </c>
    </row>
    <row r="21" spans="1:4">
      <c t="s" r="A21" s="4">
        <v>415</v>
      </c>
      <c t="n" r="B21" s="7">
        <v>747.3</v>
      </c>
      <c t="n" r="D21" s="7">
        <v>769.3</v>
      </c>
    </row>
    <row r="22" spans="1:4">
      <c t="s" r="A22" s="4">
        <v>98</v>
      </c>
    </row>
    <row r="23" spans="1:4">
      <c t="s" r="A23" s="3">
        <v>412</v>
      </c>
    </row>
    <row r="24" spans="1:4">
      <c t="s" r="A24" s="4">
        <v>423</v>
      </c>
      <c t="s" r="B24" s="4">
        <v>424</v>
      </c>
      <c t="s" r="D24" s="4">
        <v>424</v>
      </c>
    </row>
    <row r="25" spans="1:4">
      <c t="s" r="A25" s="4">
        <v>425</v>
      </c>
      <c t="s" r="B25" s="4">
        <v>426</v>
      </c>
      <c t="s" r="D25" s="4">
        <v>426</v>
      </c>
    </row>
    <row r="26" spans="1:4">
      <c t="s" r="A26" s="4">
        <v>312</v>
      </c>
      <c t="n" r="B26" s="11">
        <v>0</v>
      </c>
      <c t="n" r="C26" s="6">
        <v>0</v>
      </c>
    </row>
    <row r="27" spans="1:4">
      <c t="s" r="A27" s="4">
        <v>314</v>
      </c>
      <c t="n" r="B27" s="6">
        <v>0</v>
      </c>
      <c t="n" r="C27" s="6">
        <v>0</v>
      </c>
    </row>
    <row r="28" spans="1:4">
      <c t="s" r="A28" s="4">
        <v>311</v>
      </c>
      <c t="n" r="B28" s="6">
        <v>0</v>
      </c>
      <c t="n" r="C28" s="6">
        <v>0</v>
      </c>
    </row>
    <row r="29" spans="1:4">
      <c t="s" r="A29" s="4">
        <v>313</v>
      </c>
      <c t="n" r="B29" s="6">
        <v>0</v>
      </c>
      <c t="n" r="C29" s="11">
        <v>0</v>
      </c>
    </row>
    <row r="30" spans="1:4">
      <c t="s" r="A30" s="4">
        <v>421</v>
      </c>
      <c t="n" r="B30" s="7">
        <v>465.5</v>
      </c>
      <c t="n" r="D30" s="7">
        <v>464.8</v>
      </c>
    </row>
    <row r="31" spans="1:4">
      <c t="s" r="A31" s="4">
        <v>99</v>
      </c>
    </row>
    <row r="32" spans="1:4">
      <c t="s" r="A32" s="3">
        <v>412</v>
      </c>
    </row>
    <row r="33" spans="1:4">
      <c t="s" r="A33" s="4">
        <v>423</v>
      </c>
      <c t="s" r="B33" s="4">
        <v>427</v>
      </c>
      <c t="s" r="D33" s="4">
        <v>428</v>
      </c>
    </row>
    <row r="34" spans="1:4">
      <c t="s" r="A34" s="4">
        <v>425</v>
      </c>
      <c t="s" r="B34" s="4">
        <v>429</v>
      </c>
      <c t="s" r="D34" s="4">
        <v>4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31</v>
      </c>
      <c t="s" r="B1" s="2">
        <v>2</v>
      </c>
      <c t="s" r="C1" s="2">
        <v>67</v>
      </c>
      <c t="s" r="D1" s="2">
        <v>25</v>
      </c>
      <c t="s" r="E1" s="2">
        <v>400</v>
      </c>
    </row>
    <row r="2" spans="1:5">
      <c t="s" r="A2" s="3">
        <v>412</v>
      </c>
    </row>
    <row r="3" spans="1:5">
      <c t="s" r="A3" s="4">
        <v>69</v>
      </c>
      <c t="n" r="B3" s="11">
        <v>8269</v>
      </c>
      <c t="n" r="C3" s="7">
        <v>8368.1</v>
      </c>
      <c t="n" r="D3" s="7">
        <v>7885.2</v>
      </c>
      <c t="n" r="E3" s="11">
        <v>7596</v>
      </c>
    </row>
    <row r="4" spans="1:5">
      <c t="s" r="A4" s="4">
        <v>70</v>
      </c>
      <c t="n" r="B4" s="8">
        <v>863.7</v>
      </c>
      <c t="n" r="C4" s="6">
        <v>838</v>
      </c>
    </row>
    <row r="5" spans="1:5">
      <c t="s" r="A5" s="4">
        <v>72</v>
      </c>
      <c t="n" r="B5" s="8">
        <v>1626.5</v>
      </c>
      <c t="n" r="C5" s="8">
        <v>1712.3</v>
      </c>
    </row>
    <row r="6" spans="1:5">
      <c t="s" r="A6" s="4">
        <v>432</v>
      </c>
      <c t="n" r="B6" s="8">
        <v>139.2</v>
      </c>
      <c t="n" r="C6" s="8">
        <v>152.7</v>
      </c>
    </row>
    <row r="7" spans="1:5">
      <c t="s" r="A7" s="4">
        <v>76</v>
      </c>
      <c t="n" r="B7" s="8">
        <v>16155.5</v>
      </c>
      <c t="n" r="C7" s="8">
        <v>16335.7</v>
      </c>
    </row>
    <row r="8" spans="1:5">
      <c t="s" r="A8" s="4">
        <v>78</v>
      </c>
      <c t="n" r="B8" s="8">
        <v>229.2</v>
      </c>
      <c t="n" r="C8" s="8">
        <v>232.1</v>
      </c>
    </row>
    <row r="9" spans="1:5">
      <c t="s" r="A9" s="4">
        <v>433</v>
      </c>
      <c t="n" r="B9" s="8">
        <v>81.8</v>
      </c>
      <c t="n" r="C9" s="8">
        <v>81.2</v>
      </c>
    </row>
    <row r="10" spans="1:5">
      <c t="s" r="A10" s="4">
        <v>434</v>
      </c>
      <c t="n" r="B10" s="8">
        <v>690.4</v>
      </c>
      <c t="n" r="C10" s="8">
        <v>726.1</v>
      </c>
    </row>
    <row r="11" spans="1:5">
      <c t="s" r="A11" s="4">
        <v>82</v>
      </c>
      <c t="n" r="B11" s="8">
        <v>1348.1</v>
      </c>
      <c t="n" r="C11" s="6">
        <v>1348</v>
      </c>
    </row>
    <row r="12" spans="1:5">
      <c t="s" r="A12" s="4">
        <v>435</v>
      </c>
      <c t="n" r="B12" s="8">
        <v>246.8</v>
      </c>
      <c t="n" r="C12" s="8">
        <v>233.3</v>
      </c>
    </row>
    <row r="13" spans="1:5">
      <c t="s" r="A13" s="4">
        <v>86</v>
      </c>
      <c t="n" r="B13" s="8">
        <v>3681.4</v>
      </c>
      <c t="n" r="C13" s="8">
        <v>3780.3</v>
      </c>
    </row>
    <row r="14" spans="1:5">
      <c t="s" r="A14" s="4">
        <v>89</v>
      </c>
      <c t="n" r="B14" s="8">
        <v>53.2</v>
      </c>
      <c t="n" r="C14" s="8">
        <v>59.6</v>
      </c>
      <c t="n" r="D14" s="6">
        <v>74</v>
      </c>
      <c t="n" r="E14" s="8">
        <v>234.8</v>
      </c>
    </row>
    <row r="15" spans="1:5">
      <c t="s" r="A15" s="4">
        <v>436</v>
      </c>
      <c t="n" r="B15" s="8">
        <v>11781.2</v>
      </c>
      <c t="n" r="C15" s="6">
        <v>11841</v>
      </c>
    </row>
    <row r="16" spans="1:5">
      <c t="s" r="A16" s="4">
        <v>48</v>
      </c>
      <c t="n" r="B16" s="8">
        <v>639.7</v>
      </c>
      <c t="n" r="C16" s="8">
        <v>654.8</v>
      </c>
    </row>
    <row r="17" spans="1:5">
      <c t="s" r="A17" s="4">
        <v>96</v>
      </c>
      <c t="n" r="B17" s="8">
        <v>12420.9</v>
      </c>
      <c t="n" r="C17" s="8">
        <v>12495.8</v>
      </c>
      <c t="n" r="D17" s="7">
        <v>12154.5</v>
      </c>
      <c t="n" r="E17" s="7">
        <v>12212.4</v>
      </c>
    </row>
    <row r="18" spans="1:5">
      <c t="s" r="A18" s="4">
        <v>97</v>
      </c>
      <c t="n" r="B18" s="8">
        <v>16155.5</v>
      </c>
      <c t="n" r="C18" s="8">
        <v>16335.7</v>
      </c>
    </row>
    <row r="19" spans="1:5">
      <c t="s" r="A19" s="4">
        <v>98</v>
      </c>
    </row>
    <row r="20" spans="1:5">
      <c t="s" r="A20" s="3">
        <v>412</v>
      </c>
    </row>
    <row r="21" spans="1:5">
      <c t="s" r="A21" s="4">
        <v>69</v>
      </c>
      <c t="n" r="B21" s="6">
        <v>92</v>
      </c>
      <c t="n" r="C21" s="8">
        <v>108.5</v>
      </c>
    </row>
    <row r="22" spans="1:5">
      <c t="s" r="A22" s="4">
        <v>70</v>
      </c>
      <c t="n" r="B22" s="8">
        <v>11.3</v>
      </c>
      <c t="n" r="C22" s="6">
        <v>10</v>
      </c>
    </row>
    <row r="23" spans="1:5">
      <c t="s" r="A23" s="4">
        <v>72</v>
      </c>
      <c t="n" r="B23" s="6">
        <v>956</v>
      </c>
      <c t="n" r="C23" s="8">
        <v>977.4</v>
      </c>
    </row>
    <row r="24" spans="1:5">
      <c t="s" r="A24" s="4">
        <v>432</v>
      </c>
      <c t="n" r="B24" s="8">
        <v>0.6</v>
      </c>
      <c t="n" r="C24" s="8">
        <v>0.7</v>
      </c>
    </row>
    <row r="25" spans="1:5">
      <c t="s" r="A25" s="4">
        <v>76</v>
      </c>
      <c t="n" r="B25" s="8">
        <v>1059.9</v>
      </c>
      <c t="n" r="C25" s="8">
        <v>1096.6</v>
      </c>
    </row>
    <row r="26" spans="1:5">
      <c t="s" r="A26" s="4">
        <v>78</v>
      </c>
      <c t="n" r="B26" s="8">
        <v>12.4</v>
      </c>
      <c t="n" r="C26" s="8">
        <v>10.8</v>
      </c>
    </row>
    <row r="27" spans="1:5">
      <c t="s" r="A27" s="4">
        <v>433</v>
      </c>
      <c t="n" r="B27" s="8">
        <v>81.8</v>
      </c>
      <c t="n" r="C27" s="8">
        <v>81.2</v>
      </c>
    </row>
    <row r="28" spans="1:5">
      <c t="s" r="A28" s="4">
        <v>435</v>
      </c>
      <c t="n" r="B28" s="8">
        <v>6.4</v>
      </c>
      <c t="n" r="C28" s="8">
        <v>6.3</v>
      </c>
    </row>
    <row r="29" spans="1:5">
      <c t="s" r="A29" s="4">
        <v>86</v>
      </c>
      <c t="n" r="B29" s="8">
        <v>100.6</v>
      </c>
      <c t="n" r="C29" s="8">
        <v>98.3</v>
      </c>
    </row>
    <row r="30" spans="1:5">
      <c t="s" r="A30" s="4">
        <v>89</v>
      </c>
      <c t="n" r="B30" s="8">
        <v>53.2</v>
      </c>
      <c t="n" r="C30" s="8">
        <v>59.6</v>
      </c>
    </row>
    <row r="31" spans="1:5">
      <c t="s" r="A31" s="4">
        <v>436</v>
      </c>
      <c t="n" r="B31" s="8">
        <v>291.4</v>
      </c>
      <c t="n" r="C31" s="8">
        <v>308.8</v>
      </c>
    </row>
    <row r="32" spans="1:5">
      <c t="s" r="A32" s="4">
        <v>48</v>
      </c>
      <c t="n" r="B32" s="8">
        <v>614.7</v>
      </c>
      <c t="n" r="C32" s="8">
        <v>629.9</v>
      </c>
    </row>
    <row r="33" spans="1:5">
      <c t="s" r="A33" s="4">
        <v>96</v>
      </c>
      <c t="n" r="B33" s="8">
        <v>906.1</v>
      </c>
      <c t="n" r="C33" s="8">
        <v>938.7</v>
      </c>
    </row>
    <row r="34" spans="1:5">
      <c t="s" r="A34" s="4">
        <v>97</v>
      </c>
      <c t="n" r="B34" s="8">
        <v>1059.9</v>
      </c>
      <c t="n" r="C34" s="8">
        <v>1096.6</v>
      </c>
    </row>
    <row r="35" spans="1:5">
      <c t="s" r="A35" s="4">
        <v>99</v>
      </c>
    </row>
    <row r="36" spans="1:5">
      <c t="s" r="A36" s="3">
        <v>412</v>
      </c>
    </row>
    <row r="37" spans="1:5">
      <c t="s" r="A37" s="4">
        <v>69</v>
      </c>
      <c t="n" r="B37" s="6">
        <v>52</v>
      </c>
      <c t="n" r="C37" s="8">
        <v>74.7</v>
      </c>
    </row>
    <row r="38" spans="1:5">
      <c t="s" r="A38" s="4">
        <v>70</v>
      </c>
      <c t="n" r="B38" s="8">
        <v>6.2</v>
      </c>
      <c t="n" r="C38" s="8">
        <v>11.5</v>
      </c>
    </row>
    <row r="39" spans="1:5">
      <c t="s" r="A39" s="4">
        <v>72</v>
      </c>
      <c t="n" r="B39" s="8">
        <v>649.6</v>
      </c>
      <c t="n" r="C39" s="8">
        <v>672.5</v>
      </c>
    </row>
    <row r="40" spans="1:5">
      <c t="s" r="A40" s="4">
        <v>432</v>
      </c>
      <c t="n" r="B40" s="6">
        <v>0</v>
      </c>
      <c t="n" r="C40" s="6">
        <v>0</v>
      </c>
    </row>
    <row r="41" spans="1:5">
      <c t="s" r="A41" s="4">
        <v>76</v>
      </c>
      <c t="n" r="B41" s="8">
        <v>707.8</v>
      </c>
      <c t="n" r="C41" s="8">
        <v>758.7</v>
      </c>
    </row>
    <row r="42" spans="1:5">
      <c t="s" r="A42" s="4">
        <v>78</v>
      </c>
      <c t="n" r="B42" s="8">
        <v>12.1</v>
      </c>
      <c t="n" r="C42" s="8">
        <v>25.3</v>
      </c>
    </row>
    <row r="43" spans="1:5">
      <c t="s" r="A43" s="4">
        <v>434</v>
      </c>
      <c t="n" r="B43" s="8">
        <v>690.4</v>
      </c>
      <c t="n" r="C43" s="8">
        <v>726.1</v>
      </c>
    </row>
    <row r="44" spans="1:5">
      <c t="s" r="A44" s="4">
        <v>435</v>
      </c>
      <c t="n" r="B44" s="6">
        <v>0</v>
      </c>
      <c t="n" r="C44" s="6">
        <v>0</v>
      </c>
    </row>
    <row r="45" spans="1:5">
      <c t="s" r="A45" s="4">
        <v>86</v>
      </c>
      <c t="n" r="B45" s="8">
        <v>702.5</v>
      </c>
      <c t="n" r="C45" s="8">
        <v>751.4</v>
      </c>
    </row>
    <row r="46" spans="1:5">
      <c t="s" r="A46" s="4">
        <v>89</v>
      </c>
      <c t="n" r="B46" s="6">
        <v>0</v>
      </c>
      <c t="n" r="C46" s="6">
        <v>0</v>
      </c>
    </row>
    <row r="47" spans="1:5">
      <c t="s" r="A47" s="4">
        <v>436</v>
      </c>
      <c t="n" r="B47" s="8">
        <v>5.3</v>
      </c>
      <c t="n" r="C47" s="8">
        <v>7.3</v>
      </c>
    </row>
    <row r="48" spans="1:5">
      <c t="s" r="A48" s="4">
        <v>48</v>
      </c>
      <c t="n" r="B48" s="6">
        <v>0</v>
      </c>
      <c t="n" r="C48" s="6">
        <v>0</v>
      </c>
    </row>
    <row r="49" spans="1:5">
      <c t="s" r="A49" s="4">
        <v>96</v>
      </c>
      <c t="n" r="B49" s="8">
        <v>5.3</v>
      </c>
      <c t="n" r="C49" s="8">
        <v>7.3</v>
      </c>
    </row>
    <row r="50" spans="1:5">
      <c t="s" r="A50" s="4">
        <v>97</v>
      </c>
      <c t="n" r="B50" s="8">
        <v>707.8</v>
      </c>
      <c t="n" r="C50" s="8">
        <v>758.7</v>
      </c>
    </row>
    <row r="51" spans="1:5">
      <c t="s" r="A51" s="4">
        <v>437</v>
      </c>
    </row>
    <row r="52" spans="1:5">
      <c t="s" r="A52" s="3">
        <v>412</v>
      </c>
    </row>
    <row r="53" spans="1:5">
      <c t="s" r="A53" s="4">
        <v>69</v>
      </c>
      <c t="n" r="B53" s="6">
        <v>144</v>
      </c>
      <c t="n" r="C53" s="8">
        <v>183.2</v>
      </c>
    </row>
    <row r="54" spans="1:5">
      <c t="s" r="A54" s="4">
        <v>70</v>
      </c>
      <c t="n" r="B54" s="8">
        <v>17.5</v>
      </c>
      <c t="n" r="C54" s="8">
        <v>21.5</v>
      </c>
    </row>
    <row r="55" spans="1:5">
      <c t="s" r="A55" s="4">
        <v>72</v>
      </c>
      <c t="n" r="B55" s="8">
        <v>1605.6</v>
      </c>
      <c t="n" r="C55" s="8">
        <v>1649.9</v>
      </c>
    </row>
    <row r="56" spans="1:5">
      <c t="s" r="A56" s="4">
        <v>432</v>
      </c>
      <c t="n" r="B56" s="8">
        <v>0.6</v>
      </c>
      <c t="n" r="C56" s="8">
        <v>0.7</v>
      </c>
    </row>
    <row r="57" spans="1:5">
      <c t="s" r="A57" s="4">
        <v>76</v>
      </c>
      <c t="n" r="B57" s="8">
        <v>1767.7</v>
      </c>
      <c t="n" r="C57" s="8">
        <v>1855.3</v>
      </c>
    </row>
    <row r="58" spans="1:5">
      <c t="s" r="A58" s="4">
        <v>78</v>
      </c>
      <c t="n" r="B58" s="8">
        <v>24.5</v>
      </c>
      <c t="n" r="C58" s="8">
        <v>36.1</v>
      </c>
    </row>
    <row r="59" spans="1:5">
      <c t="s" r="A59" s="4">
        <v>82</v>
      </c>
      <c t="n" r="B59" s="8">
        <v>772.2</v>
      </c>
      <c t="n" r="C59" s="8">
        <v>807.3</v>
      </c>
    </row>
    <row r="60" spans="1:5">
      <c t="s" r="A60" s="4">
        <v>435</v>
      </c>
      <c t="n" r="B60" s="8">
        <v>6.4</v>
      </c>
      <c t="n" r="C60" s="8">
        <v>6.3</v>
      </c>
    </row>
    <row r="61" spans="1:5">
      <c t="s" r="A61" s="4">
        <v>86</v>
      </c>
      <c t="n" r="B61" s="8">
        <v>803.1</v>
      </c>
      <c t="n" r="C61" s="8">
        <v>849.7</v>
      </c>
    </row>
    <row r="62" spans="1:5">
      <c t="s" r="A62" s="4">
        <v>89</v>
      </c>
      <c t="n" r="B62" s="8">
        <v>53.2</v>
      </c>
      <c t="n" r="C62" s="8">
        <v>59.6</v>
      </c>
    </row>
    <row r="63" spans="1:5">
      <c t="s" r="A63" s="4">
        <v>436</v>
      </c>
      <c t="n" r="B63" s="8">
        <v>296.7</v>
      </c>
      <c t="n" r="C63" s="8">
        <v>316.1</v>
      </c>
    </row>
    <row r="64" spans="1:5">
      <c t="s" r="A64" s="4">
        <v>48</v>
      </c>
      <c t="n" r="B64" s="8">
        <v>614.7</v>
      </c>
      <c t="n" r="C64" s="8">
        <v>629.9</v>
      </c>
    </row>
    <row r="65" spans="1:5">
      <c t="s" r="A65" s="4">
        <v>96</v>
      </c>
      <c t="n" r="B65" s="8">
        <v>911.4</v>
      </c>
      <c t="n" r="C65" s="6">
        <v>946</v>
      </c>
    </row>
    <row r="66" spans="1:5">
      <c t="s" r="A66" s="4">
        <v>97</v>
      </c>
      <c t="n" r="B66" s="7">
        <v>1767.7</v>
      </c>
      <c t="n" r="C66" s="7">
        <v>185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8</v>
      </c>
      <c t="s" r="B1" s="2">
        <v>2</v>
      </c>
      <c t="s" r="C1" s="2">
        <v>67</v>
      </c>
    </row>
    <row r="2" spans="1:3">
      <c t="s" r="A2" s="3">
        <v>439</v>
      </c>
    </row>
    <row r="3" spans="1:3">
      <c t="s" r="A3" s="4">
        <v>440</v>
      </c>
      <c t="n" r="B3" s="7">
        <v>2422.8</v>
      </c>
      <c t="n" r="C3" s="7">
        <v>2459.2</v>
      </c>
    </row>
    <row r="4" spans="1:3">
      <c t="s" r="A4" s="4">
        <v>301</v>
      </c>
      <c t="n" r="B4" s="8">
        <v>1626.5</v>
      </c>
      <c t="n" r="C4" s="8">
        <v>1712.3</v>
      </c>
    </row>
    <row r="5" spans="1:3">
      <c t="s" r="A5" s="4">
        <v>422</v>
      </c>
    </row>
    <row r="6" spans="1:3">
      <c t="s" r="A6" s="3">
        <v>439</v>
      </c>
    </row>
    <row r="7" spans="1:3">
      <c t="s" r="A7" s="4">
        <v>440</v>
      </c>
      <c t="n" r="B7" s="8">
        <v>678.2</v>
      </c>
      <c t="n" r="C7" s="8">
        <v>694.5</v>
      </c>
    </row>
    <row r="8" spans="1:3">
      <c t="s" r="A8" s="4">
        <v>441</v>
      </c>
      <c t="n" r="B8" s="8">
        <v>-28.6</v>
      </c>
      <c t="n" r="C8" s="6">
        <v>-22</v>
      </c>
    </row>
    <row r="9" spans="1:3">
      <c t="s" r="A9" s="4">
        <v>301</v>
      </c>
      <c t="n" r="B9" s="7">
        <v>649.6</v>
      </c>
      <c t="n" r="C9" s="7">
        <v>67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2</v>
      </c>
      <c t="s" r="B1" s="2">
        <v>2</v>
      </c>
      <c t="s" r="C1" s="2">
        <v>67</v>
      </c>
    </row>
    <row r="2" spans="1:3">
      <c t="s" r="A2" s="3">
        <v>412</v>
      </c>
    </row>
    <row r="3" spans="1:3">
      <c t="s" r="A3" s="4">
        <v>289</v>
      </c>
      <c t="n" r="B3" s="11">
        <v>1249</v>
      </c>
      <c t="n" r="C3" s="7">
        <v>1251.2</v>
      </c>
    </row>
    <row r="4" spans="1:3">
      <c t="s" r="A4" s="4">
        <v>72</v>
      </c>
      <c t="n" r="B4" s="8">
        <v>1626.5</v>
      </c>
      <c t="n" r="C4" s="8">
        <v>1712.3</v>
      </c>
    </row>
    <row r="5" spans="1:3">
      <c t="s" r="A5" s="4">
        <v>98</v>
      </c>
    </row>
    <row r="6" spans="1:3">
      <c t="s" r="A6" s="3">
        <v>412</v>
      </c>
    </row>
    <row r="7" spans="1:3">
      <c t="s" r="A7" s="4">
        <v>289</v>
      </c>
      <c t="n" r="B7" s="8">
        <v>173.3</v>
      </c>
      <c t="n" r="C7" s="8">
        <v>180.5</v>
      </c>
    </row>
    <row r="8" spans="1:3">
      <c t="s" r="A8" s="4">
        <v>443</v>
      </c>
      <c t="n" r="B8" s="6">
        <v>123</v>
      </c>
      <c t="n" r="C8" s="8">
        <v>129.2</v>
      </c>
    </row>
    <row r="9" spans="1:3">
      <c t="s" r="A9" s="4">
        <v>444</v>
      </c>
      <c t="n" r="B9" s="8">
        <v>659.7</v>
      </c>
      <c t="n" r="C9" s="8">
        <v>667.7</v>
      </c>
    </row>
    <row r="10" spans="1:3">
      <c t="s" r="A10" s="4">
        <v>72</v>
      </c>
      <c t="n" r="B10" s="6">
        <v>956</v>
      </c>
      <c t="n" r="C10" s="8">
        <v>977.4</v>
      </c>
    </row>
    <row r="11" spans="1:3">
      <c t="s" r="A11" s="4">
        <v>99</v>
      </c>
    </row>
    <row r="12" spans="1:3">
      <c t="s" r="A12" s="3">
        <v>412</v>
      </c>
    </row>
    <row r="13" spans="1:3">
      <c t="s" r="A13" s="4">
        <v>289</v>
      </c>
      <c t="n" r="B13" s="6">
        <v>0</v>
      </c>
      <c t="n" r="C13" s="6">
        <v>0</v>
      </c>
    </row>
    <row r="14" spans="1:3">
      <c t="s" r="A14" s="4">
        <v>443</v>
      </c>
      <c t="n" r="B14" s="8">
        <v>649.6</v>
      </c>
      <c t="n" r="C14" s="8">
        <v>672.5</v>
      </c>
    </row>
    <row r="15" spans="1:3">
      <c t="s" r="A15" s="4">
        <v>444</v>
      </c>
      <c t="n" r="B15" s="6">
        <v>0</v>
      </c>
      <c t="n" r="C15" s="6">
        <v>0</v>
      </c>
    </row>
    <row r="16" spans="1:3">
      <c t="s" r="A16" s="4">
        <v>72</v>
      </c>
      <c t="n" r="B16" s="8">
        <v>649.6</v>
      </c>
      <c t="n" r="C16" s="8">
        <v>672.5</v>
      </c>
    </row>
    <row r="17" spans="1:3">
      <c t="s" r="A17" s="4">
        <v>437</v>
      </c>
    </row>
    <row r="18" spans="1:3">
      <c t="s" r="A18" s="3">
        <v>412</v>
      </c>
    </row>
    <row r="19" spans="1:3">
      <c t="s" r="A19" s="4">
        <v>289</v>
      </c>
      <c t="n" r="B19" s="8">
        <v>173.3</v>
      </c>
      <c t="n" r="C19" s="8">
        <v>180.5</v>
      </c>
    </row>
    <row r="20" spans="1:3">
      <c t="s" r="A20" s="4">
        <v>443</v>
      </c>
      <c t="n" r="B20" s="8">
        <v>772.6</v>
      </c>
      <c t="n" r="C20" s="8">
        <v>801.7</v>
      </c>
    </row>
    <row r="21" spans="1:3">
      <c t="s" r="A21" s="4">
        <v>444</v>
      </c>
      <c t="n" r="B21" s="8">
        <v>659.7</v>
      </c>
      <c t="n" r="C21" s="8">
        <v>667.7</v>
      </c>
    </row>
    <row r="22" spans="1:3">
      <c t="s" r="A22" s="4">
        <v>72</v>
      </c>
      <c t="n" r="B22" s="7">
        <v>1605.6</v>
      </c>
      <c t="n" r="C22" s="7">
        <v>164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5</v>
      </c>
      <c t="s" r="B1" s="2">
        <v>2</v>
      </c>
      <c t="s" r="C1" s="2">
        <v>67</v>
      </c>
    </row>
    <row r="2" spans="1:3">
      <c t="s" r="A2" s="3">
        <v>412</v>
      </c>
    </row>
    <row r="3" spans="1:3">
      <c t="s" r="A3" s="4">
        <v>433</v>
      </c>
      <c t="n" r="B3" s="7">
        <v>81.8</v>
      </c>
      <c t="n" r="C3" s="7">
        <v>81.2</v>
      </c>
    </row>
    <row r="4" spans="1:3">
      <c t="s" r="A4" s="4">
        <v>434</v>
      </c>
      <c t="n" r="B4" s="8">
        <v>690.4</v>
      </c>
      <c t="n" r="C4" s="8">
        <v>726.1</v>
      </c>
    </row>
    <row r="5" spans="1:3">
      <c t="s" r="A5" s="4">
        <v>82</v>
      </c>
      <c t="n" r="B5" s="8">
        <v>1348.1</v>
      </c>
      <c t="n" r="C5" s="6">
        <v>1348</v>
      </c>
    </row>
    <row r="6" spans="1:3">
      <c t="s" r="A6" s="4">
        <v>98</v>
      </c>
    </row>
    <row r="7" spans="1:3">
      <c t="s" r="A7" s="3">
        <v>412</v>
      </c>
    </row>
    <row r="8" spans="1:3">
      <c t="s" r="A8" s="4">
        <v>433</v>
      </c>
      <c t="n" r="B8" s="7">
        <v>81.8</v>
      </c>
      <c t="n" r="C8" s="7">
        <v>81.2</v>
      </c>
    </row>
    <row r="9" spans="1:3">
      <c t="s" r="A9" s="4">
        <v>446</v>
      </c>
      <c t="s" r="B9" s="4">
        <v>447</v>
      </c>
      <c t="s" r="C9" s="4">
        <v>448</v>
      </c>
    </row>
    <row r="10" spans="1:3">
      <c t="s" r="A10" s="4">
        <v>99</v>
      </c>
    </row>
    <row r="11" spans="1:3">
      <c t="s" r="A11" s="3">
        <v>412</v>
      </c>
    </row>
    <row r="12" spans="1:3">
      <c t="s" r="A12" s="4">
        <v>434</v>
      </c>
      <c t="n" r="B12" s="7">
        <v>690.4</v>
      </c>
      <c t="n" r="C12" s="7">
        <v>726.1</v>
      </c>
    </row>
    <row r="13" spans="1:3">
      <c t="s" r="A13" s="4">
        <v>446</v>
      </c>
      <c t="s" r="B13" s="4">
        <v>449</v>
      </c>
      <c t="s" r="C13" s="4">
        <v>450</v>
      </c>
    </row>
    <row r="14" spans="1:3">
      <c t="s" r="A14" s="4">
        <v>437</v>
      </c>
    </row>
    <row r="15" spans="1:3">
      <c t="s" r="A15" s="3">
        <v>412</v>
      </c>
    </row>
    <row r="16" spans="1:3">
      <c t="s" r="A16" s="4">
        <v>82</v>
      </c>
      <c t="n" r="B16" s="7">
        <v>772.2</v>
      </c>
      <c t="n" r="C16" s="7">
        <v>80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1</v>
      </c>
      <c t="s" r="B1" s="2">
        <v>2</v>
      </c>
      <c t="s" r="C1" s="2">
        <v>67</v>
      </c>
    </row>
    <row r="2" spans="1:3">
      <c t="s" r="A2" s="3">
        <v>412</v>
      </c>
    </row>
    <row r="3" spans="1:3">
      <c t="s" r="A3" s="4">
        <v>452</v>
      </c>
      <c t="n" r="B3" s="7">
        <v>1348.1</v>
      </c>
      <c t="n" r="C3" s="11">
        <v>1348</v>
      </c>
    </row>
    <row r="4" spans="1:3">
      <c t="s" r="A4" s="4">
        <v>437</v>
      </c>
    </row>
    <row r="5" spans="1:3">
      <c t="s" r="A5" s="3">
        <v>412</v>
      </c>
    </row>
    <row r="6" spans="1:3">
      <c t="n" r="A6" s="6">
        <v>2016</v>
      </c>
      <c t="n" r="B6" s="6">
        <v>21</v>
      </c>
    </row>
    <row r="7" spans="1:3">
      <c t="n" r="A7" s="6">
        <v>2017</v>
      </c>
      <c t="n" r="B7" s="6">
        <v>19</v>
      </c>
    </row>
    <row r="8" spans="1:3">
      <c t="n" r="A8" s="6">
        <v>2018</v>
      </c>
      <c t="n" r="B8" s="8">
        <v>148.5</v>
      </c>
    </row>
    <row r="9" spans="1:3">
      <c t="n" r="A9" s="6">
        <v>2019</v>
      </c>
      <c t="n" r="B9" s="6">
        <v>307</v>
      </c>
    </row>
    <row r="10" spans="1:3">
      <c t="n" r="A10" s="6">
        <v>2020</v>
      </c>
      <c t="n" r="B10" s="6">
        <v>0</v>
      </c>
    </row>
    <row r="11" spans="1:3">
      <c t="s" r="A11" s="4">
        <v>453</v>
      </c>
      <c t="n" r="B11" s="8">
        <v>276.7</v>
      </c>
    </row>
    <row r="12" spans="1:3">
      <c t="s" r="A12" s="4">
        <v>452</v>
      </c>
      <c t="n" r="B12" s="7">
        <v>772.2</v>
      </c>
      <c t="n" r="C12" s="7">
        <v>80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4</v>
      </c>
      <c t="s" r="B1" s="2">
        <v>2</v>
      </c>
      <c t="s" r="C1" s="2">
        <v>67</v>
      </c>
      <c t="s" r="D1" s="2">
        <v>25</v>
      </c>
      <c t="s" r="E1" s="2">
        <v>400</v>
      </c>
    </row>
    <row r="2" spans="1:5">
      <c t="s" r="A2" s="3">
        <v>412</v>
      </c>
    </row>
    <row r="3" spans="1:5">
      <c t="s" r="A3" s="4">
        <v>69</v>
      </c>
      <c t="n" r="B3" s="11">
        <v>8269</v>
      </c>
      <c t="n" r="C3" s="7">
        <v>8368.1</v>
      </c>
      <c t="n" r="D3" s="7">
        <v>7885.2</v>
      </c>
      <c t="n" r="E3" s="11">
        <v>7596</v>
      </c>
    </row>
    <row r="4" spans="1:5">
      <c t="s" r="A4" s="4">
        <v>72</v>
      </c>
      <c t="n" r="B4" s="8">
        <v>1626.5</v>
      </c>
      <c t="n" r="C4" s="8">
        <v>1712.3</v>
      </c>
    </row>
    <row r="5" spans="1:5">
      <c t="s" r="A5" s="4">
        <v>321</v>
      </c>
      <c t="n" r="B5" s="8">
        <v>1626.5</v>
      </c>
      <c t="n" r="C5" s="8">
        <v>1712.3</v>
      </c>
    </row>
    <row r="6" spans="1:5">
      <c t="s" r="A6" s="4">
        <v>99</v>
      </c>
    </row>
    <row r="7" spans="1:5">
      <c t="s" r="A7" s="3">
        <v>412</v>
      </c>
    </row>
    <row r="8" spans="1:5">
      <c t="s" r="A8" s="4">
        <v>69</v>
      </c>
      <c t="n" r="B8" s="6">
        <v>52</v>
      </c>
      <c t="n" r="C8" s="8">
        <v>74.7</v>
      </c>
    </row>
    <row r="9" spans="1:5">
      <c t="s" r="A9" s="4">
        <v>455</v>
      </c>
      <c t="n" r="B9" s="6">
        <v>0</v>
      </c>
      <c t="n" r="C9" s="6">
        <v>0</v>
      </c>
    </row>
    <row r="10" spans="1:5">
      <c t="s" r="A10" s="4">
        <v>456</v>
      </c>
      <c t="n" r="B10" s="8">
        <v>649.6</v>
      </c>
      <c t="n" r="C10" s="8">
        <v>672.5</v>
      </c>
    </row>
    <row r="11" spans="1:5">
      <c t="s" r="A11" s="4">
        <v>72</v>
      </c>
      <c t="n" r="B11" s="8">
        <v>649.6</v>
      </c>
      <c t="n" r="C11" s="8">
        <v>672.5</v>
      </c>
    </row>
    <row r="12" spans="1:5">
      <c t="s" r="A12" s="4">
        <v>98</v>
      </c>
    </row>
    <row r="13" spans="1:5">
      <c t="s" r="A13" s="3">
        <v>412</v>
      </c>
    </row>
    <row r="14" spans="1:5">
      <c t="s" r="A14" s="4">
        <v>69</v>
      </c>
      <c t="n" r="B14" s="6">
        <v>92</v>
      </c>
      <c t="n" r="C14" s="8">
        <v>108.5</v>
      </c>
    </row>
    <row r="15" spans="1:5">
      <c t="s" r="A15" s="4">
        <v>455</v>
      </c>
      <c t="n" r="B15" s="8">
        <v>659.7</v>
      </c>
      <c t="n" r="C15" s="8">
        <v>667.7</v>
      </c>
    </row>
    <row r="16" spans="1:5">
      <c t="s" r="A16" s="4">
        <v>456</v>
      </c>
      <c t="n" r="B16" s="6">
        <v>123</v>
      </c>
      <c t="n" r="C16" s="8">
        <v>129.2</v>
      </c>
    </row>
    <row r="17" spans="1:5">
      <c t="s" r="A17" s="4">
        <v>72</v>
      </c>
      <c t="n" r="B17" s="6">
        <v>956</v>
      </c>
      <c t="n" r="C17" s="8">
        <v>977.4</v>
      </c>
    </row>
    <row r="18" spans="1:5">
      <c t="s" r="A18" s="4">
        <v>457</v>
      </c>
    </row>
    <row r="19" spans="1:5">
      <c t="s" r="A19" s="3">
        <v>412</v>
      </c>
    </row>
    <row r="20" spans="1:5">
      <c t="s" r="A20" s="4">
        <v>69</v>
      </c>
      <c t="n" r="B20" s="6">
        <v>52</v>
      </c>
      <c t="n" r="C20" s="8">
        <v>74.7</v>
      </c>
    </row>
    <row r="21" spans="1:5">
      <c t="s" r="A21" s="4">
        <v>458</v>
      </c>
      <c t="n" r="B21" s="8">
        <v>6.2</v>
      </c>
      <c t="n" r="C21" s="8">
        <v>11.5</v>
      </c>
    </row>
    <row r="22" spans="1:5">
      <c t="s" r="A22" s="4">
        <v>455</v>
      </c>
      <c t="n" r="B22" s="6">
        <v>722</v>
      </c>
      <c t="n" r="C22" s="8">
        <v>753.8</v>
      </c>
    </row>
    <row r="23" spans="1:5">
      <c t="s" r="A23" s="4">
        <v>456</v>
      </c>
      <c t="n" r="B23" s="6">
        <v>234</v>
      </c>
      <c t="n" r="C23" s="8">
        <v>223.6</v>
      </c>
    </row>
    <row r="24" spans="1:5">
      <c t="s" r="A24" s="4">
        <v>72</v>
      </c>
      <c t="n" r="B24" s="8">
        <v>649.6</v>
      </c>
      <c t="n" r="C24" s="8">
        <v>672.5</v>
      </c>
    </row>
    <row r="25" spans="1:5">
      <c t="s" r="A25" s="4">
        <v>459</v>
      </c>
      <c t="n" r="B25" s="8">
        <v>6.4</v>
      </c>
      <c t="n" r="C25" s="8">
        <v>6.3</v>
      </c>
    </row>
    <row r="26" spans="1:5">
      <c t="s" r="A26" s="4">
        <v>437</v>
      </c>
    </row>
    <row r="27" spans="1:5">
      <c t="s" r="A27" s="3">
        <v>412</v>
      </c>
    </row>
    <row r="28" spans="1:5">
      <c t="s" r="A28" s="4">
        <v>69</v>
      </c>
      <c t="n" r="B28" s="6">
        <v>144</v>
      </c>
      <c t="n" r="C28" s="8">
        <v>183.2</v>
      </c>
    </row>
    <row r="29" spans="1:5">
      <c t="s" r="A29" s="4">
        <v>455</v>
      </c>
      <c t="n" r="B29" s="8">
        <v>659.7</v>
      </c>
      <c t="n" r="C29" s="8">
        <v>667.7</v>
      </c>
    </row>
    <row r="30" spans="1:5">
      <c t="s" r="A30" s="4">
        <v>456</v>
      </c>
      <c t="n" r="B30" s="8">
        <v>772.6</v>
      </c>
      <c t="n" r="C30" s="8">
        <v>801.7</v>
      </c>
    </row>
    <row r="31" spans="1:5">
      <c t="s" r="A31" s="4">
        <v>72</v>
      </c>
      <c t="n" r="B31" s="8">
        <v>1605.6</v>
      </c>
      <c t="n" r="C31" s="8">
        <v>1649.9</v>
      </c>
    </row>
    <row r="32" spans="1:5">
      <c t="s" r="A32" s="4">
        <v>321</v>
      </c>
      <c t="n" r="B32" s="8">
        <v>1663.8</v>
      </c>
      <c t="n" r="C32" s="8">
        <v>1736.1</v>
      </c>
    </row>
    <row r="33" spans="1:5">
      <c t="s" r="A33" s="4">
        <v>323</v>
      </c>
    </row>
    <row r="34" spans="1:5">
      <c t="s" r="A34" s="3">
        <v>412</v>
      </c>
    </row>
    <row r="35" spans="1:5">
      <c t="s" r="A35" s="4">
        <v>321</v>
      </c>
      <c t="n" r="B35" s="8">
        <v>1522.7</v>
      </c>
      <c t="n" r="C35" s="8">
        <v>1588.7</v>
      </c>
    </row>
    <row r="36" spans="1:5">
      <c t="s" r="A36" s="4">
        <v>460</v>
      </c>
    </row>
    <row r="37" spans="1:5">
      <c t="s" r="A37" s="3">
        <v>412</v>
      </c>
    </row>
    <row r="38" spans="1:5">
      <c t="s" r="A38" s="4">
        <v>69</v>
      </c>
      <c t="n" r="B38" s="6">
        <v>52</v>
      </c>
      <c t="n" r="C38" s="8">
        <v>74.7</v>
      </c>
    </row>
    <row r="39" spans="1:5">
      <c t="s" r="A39" s="4">
        <v>458</v>
      </c>
      <c t="n" r="B39" s="6">
        <v>0</v>
      </c>
      <c t="n" r="C39" s="6">
        <v>0</v>
      </c>
    </row>
    <row r="40" spans="1:5">
      <c t="s" r="A40" s="4">
        <v>72</v>
      </c>
      <c t="n" r="B40" s="6">
        <v>0</v>
      </c>
      <c t="n" r="C40" s="6">
        <v>0</v>
      </c>
    </row>
    <row r="41" spans="1:5">
      <c t="s" r="A41" s="4">
        <v>461</v>
      </c>
    </row>
    <row r="42" spans="1:5">
      <c t="s" r="A42" s="3">
        <v>412</v>
      </c>
    </row>
    <row r="43" spans="1:5">
      <c t="s" r="A43" s="4">
        <v>455</v>
      </c>
      <c t="n" r="B43" s="8">
        <v>64.09999999999999</v>
      </c>
      <c t="n" r="C43" s="8">
        <v>88.90000000000001</v>
      </c>
    </row>
    <row r="44" spans="1:5">
      <c t="s" r="A44" s="4">
        <v>456</v>
      </c>
      <c t="n" r="B44" s="6">
        <v>0</v>
      </c>
      <c t="n" r="C44" s="6">
        <v>0</v>
      </c>
    </row>
    <row r="45" spans="1:5">
      <c t="s" r="A45" s="4">
        <v>459</v>
      </c>
      <c t="n" r="B45" s="8">
        <v>3.2</v>
      </c>
      <c t="n" r="C45" s="8">
        <v>3.3</v>
      </c>
    </row>
    <row r="46" spans="1:5">
      <c t="s" r="A46" s="4">
        <v>462</v>
      </c>
    </row>
    <row r="47" spans="1:5">
      <c t="s" r="A47" s="3">
        <v>412</v>
      </c>
    </row>
    <row r="48" spans="1:5">
      <c t="s" r="A48" s="4">
        <v>321</v>
      </c>
      <c t="n" r="B48" s="8">
        <v>116.1</v>
      </c>
      <c t="n" r="C48" s="8">
        <v>163.6</v>
      </c>
    </row>
    <row r="49" spans="1:5">
      <c t="s" r="A49" s="4">
        <v>324</v>
      </c>
    </row>
    <row r="50" spans="1:5">
      <c t="s" r="A50" s="3">
        <v>412</v>
      </c>
    </row>
    <row r="51" spans="1:5">
      <c t="s" r="A51" s="4">
        <v>321</v>
      </c>
      <c t="n" r="B51" s="6">
        <v>80</v>
      </c>
      <c t="n" r="C51" s="8">
        <v>102.9</v>
      </c>
    </row>
    <row r="52" spans="1:5">
      <c t="s" r="A52" s="4">
        <v>463</v>
      </c>
    </row>
    <row r="53" spans="1:5">
      <c t="s" r="A53" s="3">
        <v>412</v>
      </c>
    </row>
    <row r="54" spans="1:5">
      <c t="s" r="A54" s="4">
        <v>69</v>
      </c>
      <c t="n" r="B54" s="6">
        <v>0</v>
      </c>
      <c t="n" r="C54" s="6">
        <v>0</v>
      </c>
    </row>
    <row r="55" spans="1:5">
      <c t="s" r="A55" s="4">
        <v>458</v>
      </c>
      <c t="n" r="B55" s="8">
        <v>6.2</v>
      </c>
      <c t="n" r="C55" s="8">
        <v>11.5</v>
      </c>
    </row>
    <row r="56" spans="1:5">
      <c t="s" r="A56" s="4">
        <v>72</v>
      </c>
      <c t="n" r="B56" s="8">
        <v>649.3</v>
      </c>
      <c t="n" r="C56" s="8">
        <v>672.1</v>
      </c>
    </row>
    <row r="57" spans="1:5">
      <c t="s" r="A57" s="4">
        <v>464</v>
      </c>
    </row>
    <row r="58" spans="1:5">
      <c t="s" r="A58" s="3">
        <v>412</v>
      </c>
    </row>
    <row r="59" spans="1:5">
      <c t="s" r="A59" s="4">
        <v>455</v>
      </c>
      <c t="n" r="B59" s="8">
        <v>4.3</v>
      </c>
      <c t="n" r="C59" s="8">
        <v>8.5</v>
      </c>
    </row>
    <row r="60" spans="1:5">
      <c t="s" r="A60" s="4">
        <v>456</v>
      </c>
      <c t="n" r="B60" s="8">
        <v>110.4</v>
      </c>
      <c t="n" r="C60" s="8">
        <v>93.8</v>
      </c>
    </row>
    <row r="61" spans="1:5">
      <c t="s" r="A61" s="4">
        <v>459</v>
      </c>
      <c t="n" r="B61" s="8">
        <v>3.2</v>
      </c>
      <c t="n" r="C61" s="6">
        <v>3</v>
      </c>
    </row>
    <row r="62" spans="1:5">
      <c t="s" r="A62" s="4">
        <v>465</v>
      </c>
    </row>
    <row r="63" spans="1:5">
      <c t="s" r="A63" s="3">
        <v>412</v>
      </c>
    </row>
    <row r="64" spans="1:5">
      <c t="s" r="A64" s="4">
        <v>321</v>
      </c>
      <c t="n" r="B64" s="8">
        <v>770.2</v>
      </c>
      <c t="n" r="C64" s="8">
        <v>785.9</v>
      </c>
    </row>
    <row r="65" spans="1:5">
      <c t="s" r="A65" s="4">
        <v>325</v>
      </c>
    </row>
    <row r="66" spans="1:5">
      <c t="s" r="A66" s="3">
        <v>412</v>
      </c>
    </row>
    <row r="67" spans="1:5">
      <c t="s" r="A67" s="4">
        <v>321</v>
      </c>
      <c t="n" r="B67" s="8">
        <v>23.8</v>
      </c>
      <c t="n" r="C67" s="8">
        <v>20.7</v>
      </c>
    </row>
    <row r="68" spans="1:5">
      <c t="s" r="A68" s="4">
        <v>466</v>
      </c>
    </row>
    <row r="69" spans="1:5">
      <c t="s" r="A69" s="3">
        <v>412</v>
      </c>
    </row>
    <row r="70" spans="1:5">
      <c t="s" r="A70" s="4">
        <v>69</v>
      </c>
      <c t="n" r="B70" s="6">
        <v>0</v>
      </c>
      <c t="n" r="C70" s="6">
        <v>0</v>
      </c>
    </row>
    <row r="71" spans="1:5">
      <c t="s" r="A71" s="4">
        <v>458</v>
      </c>
      <c t="n" r="B71" s="6">
        <v>0</v>
      </c>
      <c t="n" r="C71" s="6">
        <v>0</v>
      </c>
    </row>
    <row r="72" spans="1:5">
      <c t="s" r="A72" s="4">
        <v>72</v>
      </c>
      <c t="n" r="B72" s="8">
        <v>0.3</v>
      </c>
      <c t="n" r="C72" s="8">
        <v>0.4</v>
      </c>
    </row>
    <row r="73" spans="1:5">
      <c t="s" r="A73" s="4">
        <v>467</v>
      </c>
    </row>
    <row r="74" spans="1:5">
      <c t="s" r="A74" s="3">
        <v>412</v>
      </c>
    </row>
    <row r="75" spans="1:5">
      <c t="s" r="A75" s="4">
        <v>455</v>
      </c>
      <c t="n" r="B75" s="8">
        <v>653.6</v>
      </c>
      <c t="n" r="C75" s="8">
        <v>656.4</v>
      </c>
    </row>
    <row r="76" spans="1:5">
      <c t="s" r="A76" s="4">
        <v>456</v>
      </c>
      <c t="n" r="B76" s="8">
        <v>123.6</v>
      </c>
      <c t="n" r="C76" s="8">
        <v>129.8</v>
      </c>
    </row>
    <row r="77" spans="1:5">
      <c t="s" r="A77" s="4">
        <v>459</v>
      </c>
      <c t="n" r="B77" s="6">
        <v>0</v>
      </c>
      <c t="n" r="C77" s="6">
        <v>0</v>
      </c>
    </row>
    <row r="78" spans="1:5">
      <c t="s" r="A78" s="4">
        <v>468</v>
      </c>
    </row>
    <row r="79" spans="1:5">
      <c t="s" r="A79" s="3">
        <v>412</v>
      </c>
    </row>
    <row r="80" spans="1:5">
      <c t="s" r="A80" s="4">
        <v>321</v>
      </c>
      <c t="n" r="B80" s="7">
        <v>777.5</v>
      </c>
      <c t="n" r="C80" s="7">
        <v>78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9</v>
      </c>
      <c t="s" r="B1" s="2">
        <v>2</v>
      </c>
      <c t="s" r="C1" s="2">
        <v>67</v>
      </c>
    </row>
    <row r="2" spans="1:3">
      <c t="s" r="A2" s="3">
        <v>470</v>
      </c>
    </row>
    <row r="3" spans="1:3">
      <c t="s" r="A3" s="4">
        <v>471</v>
      </c>
      <c t="n" r="B3" s="7">
        <v>468.9</v>
      </c>
      <c t="n" r="C3" s="7">
        <v>472.8</v>
      </c>
    </row>
    <row r="4" spans="1:3">
      <c t="s" r="A4" s="4">
        <v>472</v>
      </c>
    </row>
    <row r="5" spans="1:3">
      <c t="s" r="A5" s="3">
        <v>470</v>
      </c>
    </row>
    <row r="6" spans="1:3">
      <c t="s" r="A6" s="4">
        <v>471</v>
      </c>
      <c t="n" r="B6" s="8">
        <v>3.4</v>
      </c>
      <c t="n" r="C6" s="6">
        <v>8</v>
      </c>
    </row>
    <row r="7" spans="1:3">
      <c t="s" r="A7" s="4">
        <v>473</v>
      </c>
    </row>
    <row r="8" spans="1:3">
      <c t="s" r="A8" s="3">
        <v>470</v>
      </c>
    </row>
    <row r="9" spans="1:3">
      <c t="s" r="A9" s="4">
        <v>471</v>
      </c>
      <c t="n" r="B9" s="8">
        <v>1.1</v>
      </c>
      <c t="n" r="C9" s="8">
        <v>1.2</v>
      </c>
    </row>
    <row r="10" spans="1:3">
      <c t="s" r="A10" s="4">
        <v>474</v>
      </c>
    </row>
    <row r="11" spans="1:3">
      <c t="s" r="A11" s="3">
        <v>470</v>
      </c>
    </row>
    <row r="12" spans="1:3">
      <c t="s" r="A12" s="4">
        <v>471</v>
      </c>
      <c t="n" r="B12" s="7">
        <v>464.4</v>
      </c>
      <c t="n" r="C12" s="7">
        <v>46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5</v>
      </c>
      <c t="s" r="B1" s="2">
        <v>1</v>
      </c>
    </row>
    <row r="2" spans="1:3">
      <c t="s" r="B2" s="2">
        <v>2</v>
      </c>
      <c t="s" r="C2" s="2">
        <v>25</v>
      </c>
    </row>
    <row r="3" spans="1:3">
      <c t="s" r="A3" s="4">
        <v>476</v>
      </c>
    </row>
    <row r="4" spans="1:3">
      <c t="s" r="A4" s="3">
        <v>412</v>
      </c>
    </row>
    <row r="5" spans="1:3">
      <c t="s" r="A5" s="4">
        <v>338</v>
      </c>
      <c t="n" r="C5" s="7">
        <v>-47.2</v>
      </c>
    </row>
    <row r="6" spans="1:3">
      <c t="s" r="A6" s="4">
        <v>269</v>
      </c>
      <c t="n" r="C6" s="8">
        <v>47.2</v>
      </c>
    </row>
    <row r="7" spans="1:3">
      <c t="s" r="A7" s="4">
        <v>477</v>
      </c>
      <c t="n" r="C7" s="6">
        <v>0</v>
      </c>
    </row>
    <row r="8" spans="1:3">
      <c t="s" r="A8" s="4">
        <v>339</v>
      </c>
      <c t="n" r="C8" s="6">
        <v>0</v>
      </c>
    </row>
    <row r="9" spans="1:3">
      <c t="s" r="A9" s="4">
        <v>478</v>
      </c>
      <c t="n" r="C9" s="6">
        <v>0</v>
      </c>
    </row>
    <row r="10" spans="1:3">
      <c t="s" r="A10" s="4">
        <v>340</v>
      </c>
      <c t="n" r="C10" s="6">
        <v>0</v>
      </c>
    </row>
    <row r="11" spans="1:3">
      <c t="s" r="A11" s="4">
        <v>341</v>
      </c>
      <c t="n" r="C11" s="6">
        <v>0</v>
      </c>
    </row>
    <row r="12" spans="1:3">
      <c t="s" r="A12" s="4">
        <v>342</v>
      </c>
      <c t="n" r="C12" s="6">
        <v>0</v>
      </c>
    </row>
    <row r="13" spans="1:3">
      <c t="s" r="A13" s="4">
        <v>343</v>
      </c>
      <c t="n" r="C13" s="6">
        <v>0</v>
      </c>
    </row>
    <row r="14" spans="1:3">
      <c t="s" r="A14" s="4">
        <v>479</v>
      </c>
    </row>
    <row r="15" spans="1:3">
      <c t="s" r="A15" s="3">
        <v>412</v>
      </c>
    </row>
    <row r="16" spans="1:3">
      <c t="s" r="A16" s="4">
        <v>345</v>
      </c>
      <c t="n" r="B16" s="7">
        <v>656.4</v>
      </c>
      <c t="n" r="C16" s="8">
        <v>614.3</v>
      </c>
    </row>
    <row r="17" spans="1:3">
      <c t="s" r="A17" s="4">
        <v>269</v>
      </c>
      <c t="n" r="C17" s="6">
        <v>0</v>
      </c>
    </row>
    <row r="18" spans="1:3">
      <c t="s" r="A18" s="4">
        <v>480</v>
      </c>
      <c t="n" r="B18" s="8">
        <v>-7.8</v>
      </c>
      <c t="n" r="C18" s="8">
        <v>8.300000000000001</v>
      </c>
    </row>
    <row r="19" spans="1:3">
      <c t="s" r="A19" s="4">
        <v>346</v>
      </c>
      <c t="n" r="B19" s="8">
        <v>27.4</v>
      </c>
      <c t="n" r="C19" s="8">
        <v>47.3</v>
      </c>
    </row>
    <row r="20" spans="1:3">
      <c t="s" r="A20" s="4">
        <v>481</v>
      </c>
      <c t="n" r="B20" s="6">
        <v>-20</v>
      </c>
      <c t="n" r="C20" s="8">
        <v>-65.09999999999999</v>
      </c>
    </row>
    <row r="21" spans="1:3">
      <c t="s" r="A21" s="4">
        <v>347</v>
      </c>
      <c t="n" r="C21" s="6">
        <v>0</v>
      </c>
    </row>
    <row r="22" spans="1:3">
      <c t="s" r="A22" s="4">
        <v>341</v>
      </c>
      <c t="n" r="B22" s="8">
        <v>-2.4</v>
      </c>
      <c t="n" r="C22" s="6">
        <v>-2</v>
      </c>
    </row>
    <row r="23" spans="1:3">
      <c t="s" r="A23" s="4">
        <v>348</v>
      </c>
      <c t="n" r="B23" s="8">
        <v>653.6</v>
      </c>
      <c t="n" r="C23" s="8">
        <v>602.8</v>
      </c>
    </row>
    <row r="24" spans="1:3">
      <c t="s" r="A24" s="4">
        <v>343</v>
      </c>
      <c t="n" r="B24" s="8">
        <v>-7.8</v>
      </c>
      <c t="n" r="C24" s="8">
        <v>2.6</v>
      </c>
    </row>
    <row r="25" spans="1:3">
      <c t="s" r="A25" s="4">
        <v>295</v>
      </c>
    </row>
    <row r="26" spans="1:3">
      <c t="s" r="A26" s="3">
        <v>412</v>
      </c>
    </row>
    <row r="27" spans="1:3">
      <c t="s" r="A27" s="4">
        <v>345</v>
      </c>
      <c t="n" r="B27" s="8">
        <v>129.8</v>
      </c>
      <c t="n" r="C27" s="8">
        <v>206.3</v>
      </c>
    </row>
    <row r="28" spans="1:3">
      <c t="s" r="A28" s="4">
        <v>269</v>
      </c>
      <c t="n" r="C28" s="6">
        <v>0</v>
      </c>
    </row>
    <row r="29" spans="1:3">
      <c t="s" r="A29" s="4">
        <v>480</v>
      </c>
      <c t="n" r="B29" s="8">
        <v>1.2</v>
      </c>
      <c t="n" r="C29" s="8">
        <v>3.9</v>
      </c>
    </row>
    <row r="30" spans="1:3">
      <c t="s" r="A30" s="4">
        <v>346</v>
      </c>
      <c t="n" r="B30" s="8">
        <v>2.5</v>
      </c>
      <c t="n" r="C30" s="8">
        <v>1.7</v>
      </c>
    </row>
    <row r="31" spans="1:3">
      <c t="s" r="A31" s="4">
        <v>481</v>
      </c>
      <c t="n" r="B31" s="8">
        <v>-9.6</v>
      </c>
      <c t="n" r="C31" s="8">
        <v>-57.2</v>
      </c>
    </row>
    <row r="32" spans="1:3">
      <c t="s" r="A32" s="4">
        <v>347</v>
      </c>
      <c t="n" r="C32" s="8">
        <v>-0.6</v>
      </c>
    </row>
    <row r="33" spans="1:3">
      <c t="s" r="A33" s="4">
        <v>341</v>
      </c>
      <c t="n" r="B33" s="8">
        <v>-0.3</v>
      </c>
      <c t="n" r="C33" s="8">
        <v>-2.5</v>
      </c>
    </row>
    <row r="34" spans="1:3">
      <c t="s" r="A34" s="4">
        <v>348</v>
      </c>
      <c t="n" r="B34" s="8">
        <v>123.6</v>
      </c>
      <c t="n" r="C34" s="8">
        <v>151.6</v>
      </c>
    </row>
    <row r="35" spans="1:3">
      <c t="s" r="A35" s="4">
        <v>343</v>
      </c>
      <c t="n" r="B35" s="8">
        <v>0.4</v>
      </c>
      <c t="n" r="C35" s="8">
        <v>3.6</v>
      </c>
    </row>
    <row r="36" spans="1:3">
      <c t="s" r="A36" s="4">
        <v>482</v>
      </c>
    </row>
    <row r="37" spans="1:3">
      <c t="s" r="A37" s="3">
        <v>412</v>
      </c>
    </row>
    <row r="38" spans="1:3">
      <c t="s" r="A38" s="4">
        <v>345</v>
      </c>
      <c t="n" r="B38" s="8">
        <v>0.4</v>
      </c>
      <c t="n" r="C38" s="8">
        <v>0.5</v>
      </c>
    </row>
    <row r="39" spans="1:3">
      <c t="s" r="A39" s="4">
        <v>269</v>
      </c>
      <c t="n" r="C39" s="6">
        <v>0</v>
      </c>
    </row>
    <row r="40" spans="1:3">
      <c t="s" r="A40" s="4">
        <v>480</v>
      </c>
      <c t="n" r="B40" s="8">
        <v>-0.1</v>
      </c>
      <c t="n" r="C40" s="8">
        <v>-0.1</v>
      </c>
    </row>
    <row r="41" spans="1:3">
      <c t="s" r="A41" s="4">
        <v>346</v>
      </c>
      <c t="n" r="B41" s="6">
        <v>0</v>
      </c>
      <c t="n" r="C41" s="6">
        <v>0</v>
      </c>
    </row>
    <row r="42" spans="1:3">
      <c t="s" r="A42" s="4">
        <v>481</v>
      </c>
      <c t="n" r="B42" s="6">
        <v>0</v>
      </c>
      <c t="n" r="C42" s="6">
        <v>0</v>
      </c>
    </row>
    <row r="43" spans="1:3">
      <c t="s" r="A43" s="4">
        <v>347</v>
      </c>
      <c t="n" r="C43" s="6">
        <v>0</v>
      </c>
    </row>
    <row r="44" spans="1:3">
      <c t="s" r="A44" s="4">
        <v>341</v>
      </c>
      <c t="n" r="B44" s="6">
        <v>0</v>
      </c>
      <c t="n" r="C44" s="6">
        <v>0</v>
      </c>
    </row>
    <row r="45" spans="1:3">
      <c t="s" r="A45" s="4">
        <v>348</v>
      </c>
      <c t="n" r="B45" s="8">
        <v>0.3</v>
      </c>
      <c t="n" r="C45" s="8">
        <v>0.4</v>
      </c>
    </row>
    <row r="46" spans="1:3">
      <c t="s" r="A46" s="4">
        <v>343</v>
      </c>
      <c t="n" r="B46" s="8">
        <v>-0.1</v>
      </c>
      <c t="n" r="C46" s="8">
        <v>-0.1</v>
      </c>
    </row>
    <row r="47" spans="1:3">
      <c t="s" r="A47" s="4">
        <v>325</v>
      </c>
    </row>
    <row r="48" spans="1:3">
      <c t="s" r="A48" s="3">
        <v>412</v>
      </c>
    </row>
    <row r="49" spans="1:3">
      <c t="s" r="A49" s="4">
        <v>345</v>
      </c>
      <c t="n" r="B49" s="8">
        <v>786.6</v>
      </c>
      <c t="n" r="C49" s="8">
        <v>821.1</v>
      </c>
    </row>
    <row r="50" spans="1:3">
      <c t="s" r="A50" s="4">
        <v>269</v>
      </c>
      <c t="n" r="C50" s="6">
        <v>0</v>
      </c>
    </row>
    <row r="51" spans="1:3">
      <c t="s" r="A51" s="4">
        <v>480</v>
      </c>
      <c t="n" r="B51" s="8">
        <v>-6.7</v>
      </c>
      <c t="n" r="C51" s="8">
        <v>12.1</v>
      </c>
    </row>
    <row r="52" spans="1:3">
      <c t="s" r="A52" s="4">
        <v>346</v>
      </c>
      <c t="n" r="B52" s="8">
        <v>29.9</v>
      </c>
      <c t="n" r="C52" s="6">
        <v>49</v>
      </c>
    </row>
    <row r="53" spans="1:3">
      <c t="s" r="A53" s="4">
        <v>481</v>
      </c>
      <c t="n" r="B53" s="8">
        <v>-29.6</v>
      </c>
      <c t="n" r="C53" s="8">
        <v>-122.3</v>
      </c>
    </row>
    <row r="54" spans="1:3">
      <c t="s" r="A54" s="4">
        <v>347</v>
      </c>
      <c t="n" r="C54" s="8">
        <v>-0.6</v>
      </c>
    </row>
    <row r="55" spans="1:3">
      <c t="s" r="A55" s="4">
        <v>341</v>
      </c>
      <c t="n" r="B55" s="8">
        <v>-2.7</v>
      </c>
      <c t="n" r="C55" s="8">
        <v>-4.5</v>
      </c>
    </row>
    <row r="56" spans="1:3">
      <c t="s" r="A56" s="4">
        <v>348</v>
      </c>
      <c t="n" r="B56" s="8">
        <v>777.5</v>
      </c>
      <c t="n" r="C56" s="8">
        <v>754.8</v>
      </c>
    </row>
    <row r="57" spans="1:3">
      <c t="s" r="A57" s="4">
        <v>343</v>
      </c>
      <c t="n" r="B57" s="7">
        <v>-7.5</v>
      </c>
      <c t="n" r="C57" s="7">
        <v>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83</v>
      </c>
      <c t="s" r="B1" s="2">
        <v>1</v>
      </c>
      <c t="s" r="C1" s="2">
        <v>358</v>
      </c>
    </row>
    <row r="2" spans="1:3">
      <c t="s" r="B2" s="2">
        <v>2</v>
      </c>
      <c t="s" r="C2" s="2">
        <v>67</v>
      </c>
    </row>
    <row r="3" spans="1:3">
      <c t="s" r="A3" s="4">
        <v>484</v>
      </c>
    </row>
    <row r="4" spans="1:3">
      <c t="s" r="A4" s="3">
        <v>412</v>
      </c>
    </row>
    <row r="5" spans="1:3">
      <c t="s" r="A5" s="4">
        <v>371</v>
      </c>
      <c t="s" r="B5" s="4">
        <v>485</v>
      </c>
      <c t="s" r="C5" s="4">
        <v>485</v>
      </c>
    </row>
    <row r="6" spans="1:3">
      <c t="s" r="A6" s="4">
        <v>486</v>
      </c>
    </row>
    <row r="7" spans="1:3">
      <c t="s" r="A7" s="3">
        <v>412</v>
      </c>
    </row>
    <row r="8" spans="1:3">
      <c t="s" r="A8" s="4">
        <v>487</v>
      </c>
      <c t="n" r="B8" s="8">
        <v>4.2</v>
      </c>
      <c t="n" r="C8" s="8">
        <v>4.2</v>
      </c>
    </row>
    <row r="9" spans="1:3">
      <c t="s" r="A9" s="4">
        <v>488</v>
      </c>
      <c t="s" r="B9" s="4">
        <v>489</v>
      </c>
      <c t="s" r="C9" s="4">
        <v>489</v>
      </c>
    </row>
    <row r="10" spans="1:3">
      <c t="s" r="A10" s="4">
        <v>490</v>
      </c>
      <c t="n" r="B10" s="7">
        <v>1.8</v>
      </c>
      <c t="n" r="C10" s="7">
        <v>1.8</v>
      </c>
    </row>
    <row r="11" spans="1:3">
      <c t="s" r="A11" s="4">
        <v>491</v>
      </c>
    </row>
    <row r="12" spans="1:3">
      <c t="s" r="A12" s="3">
        <v>412</v>
      </c>
    </row>
    <row r="13" spans="1:3">
      <c t="s" r="A13" s="4">
        <v>371</v>
      </c>
      <c t="s" r="B13" s="4">
        <v>395</v>
      </c>
      <c t="s" r="C13" s="4">
        <v>395</v>
      </c>
    </row>
    <row r="14" spans="1:3">
      <c t="s" r="A14" s="4">
        <v>492</v>
      </c>
    </row>
    <row r="15" spans="1:3">
      <c t="s" r="A15" s="3">
        <v>412</v>
      </c>
    </row>
    <row r="16" spans="1:3">
      <c t="s" r="A16" s="4">
        <v>487</v>
      </c>
      <c t="n" r="B16" s="8">
        <v>10.7</v>
      </c>
      <c t="n" r="C16" s="8">
        <v>10.7</v>
      </c>
    </row>
    <row r="17" spans="1:3">
      <c t="s" r="A17" s="4">
        <v>488</v>
      </c>
      <c t="s" r="B17" s="4">
        <v>493</v>
      </c>
      <c t="s" r="C17" s="4">
        <v>493</v>
      </c>
    </row>
    <row r="18" spans="1:3">
      <c t="s" r="A18" s="4">
        <v>490</v>
      </c>
      <c t="n" r="B18" s="7">
        <v>2.8</v>
      </c>
      <c t="n" r="C18" s="7">
        <v>2.8</v>
      </c>
    </row>
    <row r="19" spans="1:3">
      <c t="s" r="A19" s="4">
        <v>494</v>
      </c>
    </row>
    <row r="20" spans="1:3">
      <c t="s" r="A20" s="3">
        <v>412</v>
      </c>
    </row>
    <row r="21" spans="1:3">
      <c t="s" r="A21" s="4">
        <v>371</v>
      </c>
      <c t="s" r="B21" s="4">
        <v>495</v>
      </c>
      <c t="s" r="C21" s="4">
        <v>495</v>
      </c>
    </row>
    <row r="22" spans="1:3">
      <c t="s" r="A22" s="4">
        <v>496</v>
      </c>
    </row>
    <row r="23" spans="1:3">
      <c t="s" r="A23" s="3">
        <v>412</v>
      </c>
    </row>
    <row r="24" spans="1:3">
      <c t="s" r="A24" s="4">
        <v>487</v>
      </c>
      <c t="n" r="B24" s="8">
        <v>8.699999999999999</v>
      </c>
      <c t="n" r="C24" s="8">
        <v>8.800000000000001</v>
      </c>
    </row>
    <row r="25" spans="1:3">
      <c t="s" r="A25" s="4">
        <v>488</v>
      </c>
      <c t="s" r="B25" s="4">
        <v>497</v>
      </c>
      <c t="s" r="C25" s="4">
        <v>497</v>
      </c>
    </row>
    <row r="26" spans="1:3">
      <c t="s" r="A26" s="4">
        <v>490</v>
      </c>
      <c t="n" r="B26" s="7">
        <v>2.3</v>
      </c>
      <c t="n" r="C26" s="7">
        <v>2.3</v>
      </c>
    </row>
    <row r="27" spans="1:3">
      <c t="s" r="A27" s="4">
        <v>498</v>
      </c>
    </row>
    <row r="28" spans="1:3">
      <c t="s" r="A28" s="3">
        <v>412</v>
      </c>
    </row>
    <row r="29" spans="1:3">
      <c t="s" r="A29" s="4">
        <v>371</v>
      </c>
      <c t="s" r="B29" s="4">
        <v>499</v>
      </c>
      <c t="s" r="C29" s="4">
        <v>499</v>
      </c>
    </row>
    <row r="30" spans="1:3">
      <c t="s" r="A30" s="4">
        <v>381</v>
      </c>
      <c t="s" r="B30" s="4">
        <v>500</v>
      </c>
      <c t="s" r="C30" s="4">
        <v>382</v>
      </c>
    </row>
    <row r="31" spans="1:3">
      <c t="s" r="A31" s="4">
        <v>501</v>
      </c>
    </row>
    <row r="32" spans="1:3">
      <c t="s" r="A32" s="3">
        <v>412</v>
      </c>
    </row>
    <row r="33" spans="1:3">
      <c t="s" r="A33" s="4">
        <v>371</v>
      </c>
      <c t="s" r="B33" s="4">
        <v>502</v>
      </c>
      <c t="s" r="C33" s="4">
        <v>502</v>
      </c>
    </row>
    <row r="34" spans="1:3">
      <c t="s" r="A34" s="4">
        <v>381</v>
      </c>
      <c t="s" r="B34" s="4">
        <v>503</v>
      </c>
      <c t="s" r="C34" s="4">
        <v>503</v>
      </c>
    </row>
    <row r="35" spans="1:3">
      <c t="s" r="A35" s="4">
        <v>504</v>
      </c>
    </row>
    <row r="36" spans="1:3">
      <c t="s" r="A36" s="3">
        <v>412</v>
      </c>
    </row>
    <row r="37" spans="1:3">
      <c t="s" r="A37" s="4">
        <v>371</v>
      </c>
      <c t="s" r="B37" s="4">
        <v>505</v>
      </c>
      <c t="s" r="C37" s="4">
        <v>506</v>
      </c>
    </row>
    <row r="38" spans="1:3">
      <c t="s" r="A38" s="4">
        <v>381</v>
      </c>
      <c t="s" r="B38" s="4">
        <v>507</v>
      </c>
      <c t="s" r="C38" s="4">
        <v>508</v>
      </c>
    </row>
    <row r="39" spans="1:3">
      <c t="s" r="A39" s="4">
        <v>98</v>
      </c>
    </row>
    <row r="40" spans="1:3">
      <c t="s" r="A40" s="3">
        <v>412</v>
      </c>
    </row>
    <row r="41" spans="1:3">
      <c t="s" r="A41" s="4">
        <v>455</v>
      </c>
      <c t="n" r="B41" s="7">
        <v>659.7</v>
      </c>
      <c t="n" r="C41" s="7">
        <v>667.7</v>
      </c>
    </row>
    <row r="42" spans="1:3">
      <c t="s" r="A42" s="4">
        <v>456</v>
      </c>
      <c t="n" r="B42" s="6">
        <v>123</v>
      </c>
      <c t="n" r="C42" s="8">
        <v>129.2</v>
      </c>
    </row>
    <row r="43" spans="1:3">
      <c t="s" r="A43" s="4">
        <v>509</v>
      </c>
    </row>
    <row r="44" spans="1:3">
      <c t="s" r="A44" s="3">
        <v>412</v>
      </c>
    </row>
    <row r="45" spans="1:3">
      <c t="s" r="A45" s="4">
        <v>455</v>
      </c>
      <c t="n" r="B45" s="8">
        <v>653.6</v>
      </c>
      <c t="n" r="C45" s="8">
        <v>656.4</v>
      </c>
    </row>
    <row r="46" spans="1:3">
      <c t="s" r="A46" s="4">
        <v>456</v>
      </c>
      <c t="n" r="B46" s="8">
        <v>123.6</v>
      </c>
      <c t="n" r="C46" s="8">
        <v>129.8</v>
      </c>
    </row>
    <row r="47" spans="1:3">
      <c t="s" r="A47" s="4">
        <v>510</v>
      </c>
    </row>
    <row r="48" spans="1:3">
      <c t="s" r="A48" s="3">
        <v>412</v>
      </c>
    </row>
    <row r="49" spans="1:3">
      <c t="s" r="A49" s="4">
        <v>455</v>
      </c>
      <c t="n" r="B49" s="8">
        <v>126.4</v>
      </c>
      <c t="n" r="C49" s="8">
        <v>128.8</v>
      </c>
    </row>
    <row r="50" spans="1:3">
      <c t="s" r="A50" s="4">
        <v>511</v>
      </c>
    </row>
    <row r="51" spans="1:3">
      <c t="s" r="A51" s="3">
        <v>412</v>
      </c>
    </row>
    <row r="52" spans="1:3">
      <c t="s" r="A52" s="4">
        <v>455</v>
      </c>
      <c t="n" r="B52" s="8">
        <v>46.9</v>
      </c>
      <c t="n" r="C52" s="8">
        <v>47.7</v>
      </c>
    </row>
    <row r="53" spans="1:3">
      <c t="s" r="A53" s="4">
        <v>512</v>
      </c>
    </row>
    <row r="54" spans="1:3">
      <c t="s" r="A54" s="3">
        <v>412</v>
      </c>
    </row>
    <row r="55" spans="1:3">
      <c t="s" r="A55" s="4">
        <v>455</v>
      </c>
      <c t="n" r="B55" s="7">
        <v>14.8</v>
      </c>
      <c t="n" r="C55" s="7">
        <v>1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01</v>
      </c>
      <c t="s" r="B1" s="2">
        <v>2</v>
      </c>
      <c t="s" r="C1" s="2">
        <v>67</v>
      </c>
    </row>
    <row r="2" spans="1:3">
      <c t="s" r="A2" s="3">
        <v>102</v>
      </c>
    </row>
    <row r="3" spans="1:3">
      <c t="s" r="A3" s="4">
        <v>72</v>
      </c>
      <c t="n" r="B3" s="7">
        <v>1626.5</v>
      </c>
      <c t="n" r="C3" s="7">
        <v>1712.3</v>
      </c>
    </row>
    <row r="4" spans="1:3">
      <c t="s" r="A4" s="4">
        <v>103</v>
      </c>
      <c t="n" r="B4" s="11">
        <v>1</v>
      </c>
      <c t="n" r="C4" s="11">
        <v>1</v>
      </c>
    </row>
    <row r="5" spans="1:3">
      <c t="s" r="A5" s="4">
        <v>104</v>
      </c>
      <c t="n" r="B5" s="6">
        <v>1000000</v>
      </c>
      <c t="n" r="C5" s="6">
        <v>1000000</v>
      </c>
    </row>
    <row r="6" spans="1:3">
      <c t="s" r="A6" s="4">
        <v>105</v>
      </c>
      <c t="n" r="B6" s="6">
        <v>0</v>
      </c>
      <c t="n" r="C6" s="6">
        <v>0</v>
      </c>
    </row>
    <row r="7" spans="1:3">
      <c t="s" r="A7" s="4">
        <v>106</v>
      </c>
      <c t="n" r="B7" s="9">
        <v>0.1</v>
      </c>
      <c t="n" r="C7" s="9">
        <v>0.1</v>
      </c>
    </row>
    <row r="8" spans="1:3">
      <c t="s" r="A8" s="4">
        <v>107</v>
      </c>
      <c t="n" r="B8" s="6">
        <v>1000000000</v>
      </c>
      <c t="n" r="C8" s="6">
        <v>1000000000</v>
      </c>
    </row>
    <row r="9" spans="1:3">
      <c t="s" r="A9" s="4">
        <v>108</v>
      </c>
      <c t="n" r="B9" s="6">
        <v>595228556</v>
      </c>
      <c t="n" r="C9" s="6">
        <v>603517181</v>
      </c>
    </row>
    <row r="10" spans="1:3">
      <c t="s" r="A10" s="4">
        <v>109</v>
      </c>
      <c t="n" r="B10" s="6">
        <v>595228556</v>
      </c>
      <c t="n" r="C10" s="6">
        <v>6035171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4"/>
    <col customWidth="1" max="5" min="5" width="14"/>
    <col customWidth="1" max="6" min="6" width="14"/>
  </cols>
  <sheetData>
    <row r="1" spans="1:6">
      <c t="s" r="A1" s="1">
        <v>513</v>
      </c>
      <c t="s" r="C1" s="2">
        <v>2</v>
      </c>
      <c t="s" r="D1" s="2">
        <v>67</v>
      </c>
      <c t="s" r="E1" s="2">
        <v>25</v>
      </c>
      <c t="s" r="F1" s="2">
        <v>400</v>
      </c>
    </row>
    <row r="2" spans="1:6">
      <c t="s" r="A2" s="3">
        <v>412</v>
      </c>
    </row>
    <row r="3" spans="1:6">
      <c t="s" r="A3" s="4">
        <v>69</v>
      </c>
      <c t="n" r="C3" s="11">
        <v>8269</v>
      </c>
      <c t="n" r="D3" s="7">
        <v>8368.1</v>
      </c>
      <c t="n" r="E3" s="7">
        <v>7885.2</v>
      </c>
      <c t="n" r="F3" s="11">
        <v>7596</v>
      </c>
    </row>
    <row r="4" spans="1:6">
      <c t="s" r="A4" s="4">
        <v>433</v>
      </c>
      <c t="n" r="C4" s="8">
        <v>81.8</v>
      </c>
      <c t="n" r="D4" s="8">
        <v>81.2</v>
      </c>
    </row>
    <row r="5" spans="1:6">
      <c t="s" r="A5" s="4">
        <v>434</v>
      </c>
      <c t="n" r="C5" s="8">
        <v>690.4</v>
      </c>
      <c t="n" r="D5" s="8">
        <v>726.1</v>
      </c>
    </row>
    <row r="6" spans="1:6">
      <c t="s" r="A6" s="4">
        <v>98</v>
      </c>
    </row>
    <row r="7" spans="1:6">
      <c t="s" r="A7" s="3">
        <v>412</v>
      </c>
    </row>
    <row r="8" spans="1:6">
      <c t="s" r="A8" s="4">
        <v>69</v>
      </c>
      <c t="n" r="C8" s="6">
        <v>92</v>
      </c>
      <c t="n" r="D8" s="8">
        <v>108.5</v>
      </c>
    </row>
    <row r="9" spans="1:6">
      <c t="s" r="A9" s="4">
        <v>433</v>
      </c>
      <c t="n" r="C9" s="8">
        <v>81.8</v>
      </c>
      <c t="n" r="D9" s="8">
        <v>81.2</v>
      </c>
    </row>
    <row r="10" spans="1:6">
      <c t="s" r="A10" s="4">
        <v>99</v>
      </c>
    </row>
    <row r="11" spans="1:6">
      <c t="s" r="A11" s="3">
        <v>412</v>
      </c>
    </row>
    <row r="12" spans="1:6">
      <c t="s" r="A12" s="4">
        <v>69</v>
      </c>
      <c t="n" r="C12" s="6">
        <v>52</v>
      </c>
      <c t="n" r="D12" s="8">
        <v>74.7</v>
      </c>
    </row>
    <row r="13" spans="1:6">
      <c t="s" r="A13" s="4">
        <v>434</v>
      </c>
      <c t="n" r="C13" s="8">
        <v>690.4</v>
      </c>
      <c t="n" r="D13" s="8">
        <v>726.1</v>
      </c>
    </row>
    <row r="14" spans="1:6">
      <c t="s" r="A14" s="4">
        <v>514</v>
      </c>
    </row>
    <row r="15" spans="1:6">
      <c t="s" r="A15" s="3">
        <v>412</v>
      </c>
    </row>
    <row r="16" spans="1:6">
      <c t="s" r="A16" s="4">
        <v>69</v>
      </c>
      <c t="n" r="C16" s="6">
        <v>52</v>
      </c>
      <c t="n" r="D16" s="8">
        <v>74.7</v>
      </c>
    </row>
    <row r="17" spans="1:6">
      <c t="s" r="A17" s="4">
        <v>515</v>
      </c>
    </row>
    <row r="18" spans="1:6">
      <c t="s" r="A18" s="3">
        <v>412</v>
      </c>
    </row>
    <row r="19" spans="1:6">
      <c t="s" r="A19" s="4">
        <v>69</v>
      </c>
      <c t="n" r="C19" s="6">
        <v>0</v>
      </c>
      <c t="n" r="D19" s="6">
        <v>0</v>
      </c>
    </row>
    <row r="20" spans="1:6">
      <c t="s" r="A20" s="4">
        <v>402</v>
      </c>
    </row>
    <row r="21" spans="1:6">
      <c t="s" r="A21" s="3">
        <v>412</v>
      </c>
    </row>
    <row r="22" spans="1:6">
      <c t="s" r="A22" s="4">
        <v>69</v>
      </c>
      <c t="n" r="C22" s="6">
        <v>8125</v>
      </c>
      <c t="n" r="D22" s="8">
        <v>8184.9</v>
      </c>
    </row>
    <row r="23" spans="1:6">
      <c t="s" r="A23" s="4">
        <v>516</v>
      </c>
    </row>
    <row r="24" spans="1:6">
      <c t="s" r="A24" s="3">
        <v>412</v>
      </c>
    </row>
    <row r="25" spans="1:6">
      <c t="s" r="A25" s="4">
        <v>69</v>
      </c>
      <c t="n" r="C25" s="6">
        <v>92</v>
      </c>
      <c t="n" r="D25" s="8">
        <v>108.5</v>
      </c>
    </row>
    <row r="26" spans="1:6">
      <c t="s" r="A26" s="4">
        <v>433</v>
      </c>
      <c t="n" r="C26" s="8">
        <v>81.8</v>
      </c>
      <c t="n" r="D26" s="8">
        <v>81.2</v>
      </c>
    </row>
    <row r="27" spans="1:6">
      <c t="s" r="A27" s="4">
        <v>517</v>
      </c>
    </row>
    <row r="28" spans="1:6">
      <c t="s" r="A28" s="3">
        <v>412</v>
      </c>
    </row>
    <row r="29" spans="1:6">
      <c t="s" r="A29" s="4">
        <v>434</v>
      </c>
      <c t="n" r="C29" s="8">
        <v>690.4</v>
      </c>
      <c t="n" r="D29" s="8">
        <v>726.1</v>
      </c>
    </row>
    <row r="30" spans="1:6">
      <c t="s" r="A30" s="4">
        <v>404</v>
      </c>
    </row>
    <row r="31" spans="1:6">
      <c t="s" r="A31" s="3">
        <v>412</v>
      </c>
    </row>
    <row r="32" spans="1:6">
      <c t="s" r="A32" s="4">
        <v>69</v>
      </c>
      <c t="n" r="C32" s="6">
        <v>8125</v>
      </c>
      <c t="n" r="D32" s="8">
        <v>8184.9</v>
      </c>
    </row>
    <row r="33" spans="1:6">
      <c t="s" r="A33" s="4">
        <v>518</v>
      </c>
    </row>
    <row r="34" spans="1:6">
      <c t="s" r="A34" s="3">
        <v>412</v>
      </c>
    </row>
    <row r="35" spans="1:6">
      <c t="s" r="A35" s="4">
        <v>69</v>
      </c>
      <c t="n" r="C35" s="6">
        <v>92</v>
      </c>
      <c t="n" r="D35" s="8">
        <v>108.5</v>
      </c>
    </row>
    <row r="36" spans="1:6">
      <c t="s" r="A36" s="4">
        <v>519</v>
      </c>
    </row>
    <row r="37" spans="1:6">
      <c t="s" r="A37" s="3">
        <v>412</v>
      </c>
    </row>
    <row r="38" spans="1:6">
      <c t="s" r="A38" s="4">
        <v>433</v>
      </c>
      <c t="n" r="C38" s="8">
        <v>79.2</v>
      </c>
      <c t="n" r="D38" s="8">
        <v>77.90000000000001</v>
      </c>
    </row>
    <row r="39" spans="1:6">
      <c t="s" r="A39" s="4">
        <v>520</v>
      </c>
    </row>
    <row r="40" spans="1:6">
      <c t="s" r="A40" s="3">
        <v>412</v>
      </c>
    </row>
    <row r="41" spans="1:6">
      <c t="s" r="A41" s="4">
        <v>434</v>
      </c>
      <c t="s" r="B41" s="4">
        <v>261</v>
      </c>
      <c t="n" r="C41" s="7">
        <v>689.7</v>
      </c>
      <c t="n" r="D41" s="7">
        <v>719.3</v>
      </c>
    </row>
    <row r="42" spans="1:6">
      <c t="n" r="A42"/>
    </row>
    <row r="43" spans="1:6">
      <c t="s" r="A43" s="4">
        <v>261</v>
      </c>
      <c t="s" r="B43" s="4">
        <v>521</v>
      </c>
    </row>
  </sheetData>
  <mergeCells count="3">
    <mergeCell ref="A1:B1"/>
    <mergeCell ref="A42:E42"/>
    <mergeCell ref="B43:E4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2</v>
      </c>
      <c t="s" r="B1" s="2">
        <v>1</v>
      </c>
    </row>
    <row r="2" spans="1:3">
      <c t="s" r="B2" s="2">
        <v>2</v>
      </c>
      <c t="s" r="C2" s="2">
        <v>25</v>
      </c>
    </row>
    <row r="3" spans="1:3">
      <c t="s" r="A3" s="3">
        <v>523</v>
      </c>
    </row>
    <row r="4" spans="1:3">
      <c t="s" r="A4" s="4">
        <v>524</v>
      </c>
      <c t="n" r="B4" s="7">
        <v>59.6</v>
      </c>
      <c t="n" r="C4" s="7">
        <v>234.8</v>
      </c>
    </row>
    <row r="5" spans="1:3">
      <c t="s" r="A5" s="4">
        <v>525</v>
      </c>
      <c t="n" r="B5" s="6">
        <v>1</v>
      </c>
      <c t="n" r="C5" s="8">
        <v>-6.8</v>
      </c>
    </row>
    <row r="6" spans="1:3">
      <c t="s" r="A6" s="4">
        <v>526</v>
      </c>
      <c t="n" r="B6" s="8">
        <v>-28.7</v>
      </c>
      <c t="n" r="C6" s="8">
        <v>-36.3</v>
      </c>
    </row>
    <row r="7" spans="1:3">
      <c t="s" r="A7" s="4">
        <v>527</v>
      </c>
      <c t="n" r="B7" s="8">
        <v>53.2</v>
      </c>
      <c t="n" r="C7" s="6">
        <v>74</v>
      </c>
    </row>
    <row r="8" spans="1:3">
      <c t="s" r="A8" s="4">
        <v>528</v>
      </c>
    </row>
    <row r="9" spans="1:3">
      <c t="s" r="A9" s="3">
        <v>523</v>
      </c>
    </row>
    <row r="10" spans="1:3">
      <c t="s" r="A10" s="4">
        <v>526</v>
      </c>
      <c t="n" r="B10" s="6">
        <v>68</v>
      </c>
      <c t="n" r="C10" s="6">
        <v>1</v>
      </c>
    </row>
    <row r="11" spans="1:3">
      <c t="s" r="A11" s="4">
        <v>529</v>
      </c>
      <c t="n" r="B11" s="7">
        <v>-75.40000000000001</v>
      </c>
      <c t="n" r="C11" s="11">
        <v>-1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0</v>
      </c>
      <c t="s" r="B1" s="2">
        <v>2</v>
      </c>
      <c t="s" r="C1" s="2">
        <v>67</v>
      </c>
    </row>
    <row r="2" spans="1:3">
      <c t="s" r="A2" s="3">
        <v>412</v>
      </c>
    </row>
    <row r="3" spans="1:3">
      <c t="s" r="A3" s="4">
        <v>531</v>
      </c>
      <c t="n" r="B3" s="11">
        <v>214</v>
      </c>
      <c t="n" r="C3" s="7">
        <v>272.1</v>
      </c>
    </row>
    <row r="4" spans="1:3">
      <c t="s" r="A4" s="4">
        <v>532</v>
      </c>
    </row>
    <row r="5" spans="1:3">
      <c t="s" r="A5" s="3">
        <v>412</v>
      </c>
    </row>
    <row r="6" spans="1:3">
      <c t="s" r="A6" s="4">
        <v>531</v>
      </c>
      <c t="n" r="B6" s="8">
        <v>35.7</v>
      </c>
      <c t="n" r="C6" s="8">
        <v>35.5</v>
      </c>
    </row>
    <row r="7" spans="1:3">
      <c t="s" r="A7" s="4">
        <v>344</v>
      </c>
    </row>
    <row r="8" spans="1:3">
      <c t="s" r="A8" s="3">
        <v>412</v>
      </c>
    </row>
    <row r="9" spans="1:3">
      <c t="s" r="A9" s="4">
        <v>531</v>
      </c>
      <c t="n" r="B9" s="7">
        <v>178.3</v>
      </c>
      <c t="n" r="C9" s="7">
        <v>23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33</v>
      </c>
      <c t="s" r="B1" s="2">
        <v>1</v>
      </c>
    </row>
    <row r="2" spans="1:2">
      <c t="s" r="B2" s="2">
        <v>409</v>
      </c>
    </row>
    <row r="3" spans="1:2">
      <c t="s" r="A3" s="3">
        <v>180</v>
      </c>
    </row>
    <row r="4" spans="1:2">
      <c t="s" r="A4" s="4">
        <v>534</v>
      </c>
      <c t="n" r="B4" s="7">
        <v>219.4</v>
      </c>
    </row>
    <row r="5" spans="1:2">
      <c t="s" r="A5" s="4">
        <v>535</v>
      </c>
      <c t="s" r="B5" s="4">
        <v>5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t="s" r="A1" s="1">
        <v>537</v>
      </c>
      <c t="s" r="B1" s="2">
        <v>1</v>
      </c>
    </row>
    <row r="2" spans="1:2">
      <c t="s" r="B2" s="2">
        <v>538</v>
      </c>
    </row>
    <row r="3" spans="1:2">
      <c t="s" r="A3" s="3">
        <v>539</v>
      </c>
    </row>
    <row r="4" spans="1:2">
      <c t="s" r="A4" s="4">
        <v>540</v>
      </c>
      <c t="n" r="B4" s="6">
        <v>3258</v>
      </c>
    </row>
    <row r="5" spans="1:2">
      <c t="s" r="A5" s="4">
        <v>541</v>
      </c>
      <c t="n" r="B5" s="6">
        <v>3270</v>
      </c>
    </row>
    <row r="6" spans="1:2">
      <c t="s" r="A6" s="4">
        <v>542</v>
      </c>
      <c t="n" r="B6" s="6">
        <v>-411</v>
      </c>
    </row>
    <row r="7" spans="1:2">
      <c t="s" r="A7" s="4">
        <v>543</v>
      </c>
      <c t="n" r="B7" s="6">
        <v>-106</v>
      </c>
    </row>
    <row r="8" spans="1:2">
      <c t="s" r="A8" s="4">
        <v>544</v>
      </c>
      <c t="n" r="B8" s="6">
        <v>6011</v>
      </c>
    </row>
    <row r="9" spans="1:2">
      <c t="s" r="A9" s="4">
        <v>545</v>
      </c>
      <c t="n" r="B9" s="9">
        <v>53.97</v>
      </c>
    </row>
    <row r="10" spans="1:2">
      <c t="s" r="A10" s="4">
        <v>546</v>
      </c>
      <c t="n" r="B10" s="10">
        <v>41.04</v>
      </c>
    </row>
    <row r="11" spans="1:2">
      <c t="s" r="A11" s="4">
        <v>547</v>
      </c>
      <c t="n" r="B11" s="10">
        <v>50.21</v>
      </c>
    </row>
    <row r="12" spans="1:2">
      <c t="s" r="A12" s="4">
        <v>548</v>
      </c>
      <c t="n" r="B12" s="10">
        <v>46.15</v>
      </c>
    </row>
    <row r="13" spans="1:2">
      <c t="s" r="A13" s="4">
        <v>549</v>
      </c>
      <c t="n" r="B13" s="9">
        <v>47.33</v>
      </c>
    </row>
    <row r="14" spans="1:2">
      <c t="s" r="A14" s="4">
        <v>550</v>
      </c>
    </row>
    <row r="15" spans="1:2">
      <c t="s" r="A15" s="3">
        <v>539</v>
      </c>
    </row>
    <row r="16" spans="1:2">
      <c t="s" r="A16" s="4">
        <v>540</v>
      </c>
      <c t="n" r="B16" s="6">
        <v>2085</v>
      </c>
    </row>
    <row r="17" spans="1:2">
      <c t="s" r="A17" s="4">
        <v>541</v>
      </c>
      <c t="n" r="B17" s="6">
        <v>2631</v>
      </c>
    </row>
    <row r="18" spans="1:2">
      <c t="s" r="A18" s="4">
        <v>542</v>
      </c>
      <c t="n" r="B18" s="6">
        <v>-15</v>
      </c>
    </row>
    <row r="19" spans="1:2">
      <c t="s" r="A19" s="4">
        <v>543</v>
      </c>
      <c t="n" r="B19" s="6">
        <v>-46</v>
      </c>
    </row>
    <row r="20" spans="1:2">
      <c t="s" r="A20" s="4">
        <v>544</v>
      </c>
      <c t="n" r="B20" s="6">
        <v>4655</v>
      </c>
    </row>
    <row r="21" spans="1:2">
      <c t="s" r="A21" s="4">
        <v>551</v>
      </c>
    </row>
    <row r="22" spans="1:2">
      <c t="s" r="A22" s="3">
        <v>539</v>
      </c>
    </row>
    <row r="23" spans="1:2">
      <c t="s" r="A23" s="4">
        <v>540</v>
      </c>
      <c t="n" r="B23" s="6">
        <v>1173</v>
      </c>
    </row>
    <row r="24" spans="1:2">
      <c t="s" r="A24" s="4">
        <v>541</v>
      </c>
      <c t="n" r="B24" s="6">
        <v>639</v>
      </c>
    </row>
    <row r="25" spans="1:2">
      <c t="s" r="A25" s="4">
        <v>542</v>
      </c>
      <c t="n" r="B25" s="6">
        <v>-396</v>
      </c>
    </row>
    <row r="26" spans="1:2">
      <c t="s" r="A26" s="4">
        <v>543</v>
      </c>
      <c t="n" r="B26" s="6">
        <v>-60</v>
      </c>
    </row>
    <row r="27" spans="1:2">
      <c t="s" r="A27" s="4">
        <v>544</v>
      </c>
      <c t="n" r="B27" s="6">
        <v>13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2</v>
      </c>
      <c t="s" r="B1" s="2">
        <v>1</v>
      </c>
    </row>
    <row r="2" spans="1:3">
      <c t="s" r="B2" s="2">
        <v>2</v>
      </c>
      <c t="s" r="C2" s="2">
        <v>25</v>
      </c>
    </row>
    <row r="3" spans="1:3">
      <c t="s" r="A3" s="3">
        <v>182</v>
      </c>
    </row>
    <row r="4" spans="1:3">
      <c t="s" r="A4" s="4">
        <v>553</v>
      </c>
      <c t="n" r="B4" s="7">
        <v>106.6</v>
      </c>
      <c t="n" r="C4" s="7">
        <v>36.5</v>
      </c>
    </row>
    <row r="5" spans="1:3">
      <c t="s" r="A5" s="4">
        <v>554</v>
      </c>
      <c t="n" r="B5" s="8">
        <v>-5.7</v>
      </c>
      <c t="n" r="C5" s="6">
        <v>-3</v>
      </c>
    </row>
    <row r="6" spans="1:3">
      <c t="s" r="A6" s="4">
        <v>555</v>
      </c>
      <c t="n" r="B6" s="7">
        <v>2.3</v>
      </c>
      <c t="n" r="C6" s="7">
        <v>-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6</v>
      </c>
      <c t="s" r="B1" s="2">
        <v>1</v>
      </c>
    </row>
    <row r="2" spans="1:3">
      <c t="s" r="B2" s="2">
        <v>2</v>
      </c>
      <c t="s" r="C2" s="2">
        <v>25</v>
      </c>
    </row>
    <row r="3" spans="1:3">
      <c t="s" r="A3" s="3">
        <v>182</v>
      </c>
    </row>
    <row r="4" spans="1:3">
      <c t="s" r="A4" s="4">
        <v>557</v>
      </c>
      <c t="n" r="B4" s="7">
        <v>2.8</v>
      </c>
      <c t="n" r="C4" s="7">
        <v>2.2</v>
      </c>
    </row>
    <row r="5" spans="1:3">
      <c t="s" r="A5" s="4">
        <v>558</v>
      </c>
      <c t="n" r="B5" s="8">
        <v>3.6</v>
      </c>
      <c t="n" r="C5" s="6">
        <v>2</v>
      </c>
    </row>
    <row r="6" spans="1:3">
      <c t="s" r="A6" s="4">
        <v>559</v>
      </c>
      <c t="n" r="B6" s="8">
        <v>-7.3</v>
      </c>
      <c t="n" r="C6" s="6">
        <v>-3</v>
      </c>
    </row>
    <row r="7" spans="1:3">
      <c t="s" r="A7" s="4">
        <v>560</v>
      </c>
      <c t="n" r="B7" s="8">
        <v>7.8</v>
      </c>
      <c t="n" r="C7" s="8">
        <v>4.8</v>
      </c>
    </row>
    <row r="8" spans="1:3">
      <c t="s" r="A8" s="4">
        <v>561</v>
      </c>
      <c t="n" r="B8" s="8">
        <v>-0.8</v>
      </c>
      <c t="n" r="C8" s="8">
        <v>-0.3</v>
      </c>
    </row>
    <row r="9" spans="1:3">
      <c t="s" r="A9" s="4">
        <v>118</v>
      </c>
      <c t="n" r="B9" s="8">
        <v>24.8</v>
      </c>
      <c t="n" r="C9" s="8">
        <v>6.7</v>
      </c>
    </row>
    <row r="10" spans="1:3">
      <c t="s" r="A10" s="4">
        <v>285</v>
      </c>
      <c t="n" r="B10" s="8">
        <v>-0.4</v>
      </c>
      <c t="n" r="C10" s="6">
        <v>-1</v>
      </c>
    </row>
    <row r="11" spans="1:3">
      <c t="s" r="A11" s="4">
        <v>562</v>
      </c>
      <c t="n" r="B11" s="8">
        <v>-5.7</v>
      </c>
      <c t="n" r="C11" s="8">
        <v>2.9</v>
      </c>
    </row>
    <row r="12" spans="1:3">
      <c t="s" r="A12" s="4">
        <v>414</v>
      </c>
      <c t="n" r="B12" s="8">
        <v>0.1</v>
      </c>
      <c t="n" r="C12" s="8">
        <v>5.3</v>
      </c>
    </row>
    <row r="13" spans="1:3">
      <c t="s" r="A13" s="4">
        <v>563</v>
      </c>
      <c t="n" r="B13" s="8">
        <v>3.5</v>
      </c>
      <c t="n" r="C13" s="8">
        <v>23.3</v>
      </c>
    </row>
    <row r="14" spans="1:3">
      <c t="s" r="A14" s="4">
        <v>564</v>
      </c>
      <c t="n" r="B14" s="8">
        <v>2.1</v>
      </c>
      <c t="n" r="C14" s="8">
        <v>8.800000000000001</v>
      </c>
    </row>
    <row r="15" spans="1:3">
      <c t="s" r="A15" s="4">
        <v>452</v>
      </c>
      <c t="n" r="B15" s="8">
        <v>30.5</v>
      </c>
      <c t="n" r="C15" s="8">
        <v>51.7</v>
      </c>
    </row>
    <row r="16" spans="1:3">
      <c t="s" r="A16" s="4">
        <v>42</v>
      </c>
      <c t="n" r="B16" s="6">
        <v>-12</v>
      </c>
      <c t="n" r="C16" s="8">
        <v>-11.3</v>
      </c>
    </row>
    <row r="17" spans="1:3">
      <c t="s" r="A17" s="4">
        <v>565</v>
      </c>
      <c t="n" r="B17" s="7">
        <v>18.5</v>
      </c>
      <c t="n" r="C17" s="7">
        <v>4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6</v>
      </c>
      <c t="s" r="B1" s="2">
        <v>1</v>
      </c>
    </row>
    <row r="2" spans="1:3">
      <c t="s" r="B2" s="2">
        <v>2</v>
      </c>
      <c t="s" r="C2" s="2">
        <v>25</v>
      </c>
    </row>
    <row r="3" spans="1:3">
      <c t="s" r="A3" s="3">
        <v>567</v>
      </c>
    </row>
    <row r="4" spans="1:3">
      <c t="s" r="A4" s="4">
        <v>568</v>
      </c>
      <c t="n" r="B4" s="7">
        <v>-314.2</v>
      </c>
    </row>
    <row r="5" spans="1:3">
      <c t="s" r="A5" s="4">
        <v>569</v>
      </c>
      <c t="n" r="B5" s="8">
        <v>-5.9</v>
      </c>
      <c t="n" r="C5" s="7">
        <v>-0.2</v>
      </c>
    </row>
    <row r="6" spans="1:3">
      <c t="s" r="A6" s="4">
        <v>60</v>
      </c>
      <c t="n" r="B6" s="8">
        <v>-23.6</v>
      </c>
      <c t="n" r="C6" s="8">
        <v>-61.5</v>
      </c>
    </row>
    <row r="7" spans="1:3">
      <c t="s" r="A7" s="4">
        <v>570</v>
      </c>
      <c t="n" r="B7" s="8">
        <v>0.6</v>
      </c>
      <c t="n" r="C7" s="6">
        <v>1</v>
      </c>
    </row>
    <row r="8" spans="1:3">
      <c t="s" r="A8" s="4">
        <v>62</v>
      </c>
      <c t="n" r="B8" s="8">
        <v>-28.9</v>
      </c>
      <c t="n" r="C8" s="8">
        <v>-60.7</v>
      </c>
    </row>
    <row r="9" spans="1:3">
      <c t="s" r="A9" s="4">
        <v>571</v>
      </c>
      <c t="n" r="B9" s="8">
        <v>-343.1</v>
      </c>
    </row>
    <row r="10" spans="1:3">
      <c t="s" r="A10" s="4">
        <v>572</v>
      </c>
    </row>
    <row r="11" spans="1:3">
      <c t="s" r="A11" s="3">
        <v>567</v>
      </c>
    </row>
    <row r="12" spans="1:3">
      <c t="s" r="A12" s="4">
        <v>568</v>
      </c>
      <c t="n" r="B12" s="8">
        <v>19.3</v>
      </c>
      <c t="n" r="C12" s="6">
        <v>31</v>
      </c>
    </row>
    <row r="13" spans="1:3">
      <c t="s" r="A13" s="4">
        <v>573</v>
      </c>
      <c t="n" r="B13" s="8">
        <v>0.8</v>
      </c>
      <c t="n" r="C13" s="6">
        <v>3</v>
      </c>
    </row>
    <row r="14" spans="1:3">
      <c t="s" r="A14" s="4">
        <v>574</v>
      </c>
      <c t="n" r="B14" s="8">
        <v>-6.7</v>
      </c>
      <c t="n" r="C14" s="8">
        <v>-3.2</v>
      </c>
    </row>
    <row r="15" spans="1:3">
      <c t="s" r="A15" s="4">
        <v>569</v>
      </c>
      <c t="n" r="B15" s="8">
        <v>-5.9</v>
      </c>
      <c t="n" r="C15" s="8">
        <v>-0.2</v>
      </c>
    </row>
    <row r="16" spans="1:3">
      <c t="s" r="A16" s="4">
        <v>571</v>
      </c>
      <c t="n" r="B16" s="8">
        <v>13.4</v>
      </c>
      <c t="n" r="C16" s="8">
        <v>30.8</v>
      </c>
    </row>
    <row r="17" spans="1:3">
      <c t="s" r="A17" s="4">
        <v>575</v>
      </c>
    </row>
    <row r="18" spans="1:3">
      <c t="s" r="A18" s="3">
        <v>567</v>
      </c>
    </row>
    <row r="19" spans="1:3">
      <c t="s" r="A19" s="4">
        <v>568</v>
      </c>
      <c t="n" r="B19" s="8">
        <v>-327.8</v>
      </c>
      <c t="n" r="C19" s="8">
        <v>-143.6</v>
      </c>
    </row>
    <row r="20" spans="1:3">
      <c t="s" r="A20" s="4">
        <v>573</v>
      </c>
      <c t="n" r="B20" s="8">
        <v>-23.6</v>
      </c>
      <c t="n" r="C20" s="8">
        <v>-61.5</v>
      </c>
    </row>
    <row r="21" spans="1:3">
      <c t="s" r="A21" s="4">
        <v>574</v>
      </c>
      <c t="n" r="B21" s="6">
        <v>0</v>
      </c>
      <c t="n" r="C21" s="6">
        <v>0</v>
      </c>
    </row>
    <row r="22" spans="1:3">
      <c t="s" r="A22" s="4">
        <v>60</v>
      </c>
      <c t="n" r="B22" s="8">
        <v>-23.6</v>
      </c>
      <c t="n" r="C22" s="8">
        <v>-61.5</v>
      </c>
    </row>
    <row r="23" spans="1:3">
      <c t="s" r="A23" s="4">
        <v>571</v>
      </c>
      <c t="n" r="B23" s="8">
        <v>-351.4</v>
      </c>
      <c t="n" r="C23" s="8">
        <v>-205.1</v>
      </c>
    </row>
    <row r="24" spans="1:3">
      <c t="s" r="A24" s="4">
        <v>576</v>
      </c>
    </row>
    <row r="25" spans="1:3">
      <c t="s" r="A25" s="3">
        <v>567</v>
      </c>
    </row>
    <row r="26" spans="1:3">
      <c t="s" r="A26" s="4">
        <v>568</v>
      </c>
      <c t="n" r="B26" s="8">
        <v>-5.7</v>
      </c>
      <c t="n" r="C26" s="8">
        <v>-5.1</v>
      </c>
    </row>
    <row r="27" spans="1:3">
      <c t="s" r="A27" s="4">
        <v>573</v>
      </c>
      <c t="n" r="B27" s="8">
        <v>0.6</v>
      </c>
      <c t="n" r="C27" s="6">
        <v>1</v>
      </c>
    </row>
    <row r="28" spans="1:3">
      <c t="s" r="A28" s="4">
        <v>574</v>
      </c>
      <c t="n" r="B28" s="6">
        <v>0</v>
      </c>
      <c t="n" r="C28" s="6">
        <v>0</v>
      </c>
    </row>
    <row r="29" spans="1:3">
      <c t="s" r="A29" s="4">
        <v>570</v>
      </c>
      <c t="n" r="B29" s="8">
        <v>0.6</v>
      </c>
      <c t="n" r="C29" s="6">
        <v>1</v>
      </c>
    </row>
    <row r="30" spans="1:3">
      <c t="s" r="A30" s="4">
        <v>571</v>
      </c>
      <c t="n" r="B30" s="8">
        <v>-5.1</v>
      </c>
      <c t="n" r="C30" s="8">
        <v>-4.1</v>
      </c>
    </row>
    <row r="31" spans="1:3">
      <c t="s" r="A31" s="4">
        <v>457</v>
      </c>
    </row>
    <row r="32" spans="1:3">
      <c t="s" r="A32" s="3">
        <v>567</v>
      </c>
    </row>
    <row r="33" spans="1:3">
      <c t="s" r="A33" s="4">
        <v>568</v>
      </c>
      <c t="n" r="B33" s="8">
        <v>-314.2</v>
      </c>
      <c t="n" r="C33" s="8">
        <v>-117.7</v>
      </c>
    </row>
    <row r="34" spans="1:3">
      <c t="s" r="A34" s="4">
        <v>573</v>
      </c>
      <c t="n" r="B34" s="8">
        <v>-22.2</v>
      </c>
      <c t="n" r="C34" s="8">
        <v>-57.5</v>
      </c>
    </row>
    <row r="35" spans="1:3">
      <c t="s" r="A35" s="4">
        <v>574</v>
      </c>
      <c t="n" r="B35" s="8">
        <v>-6.7</v>
      </c>
      <c t="n" r="C35" s="8">
        <v>-3.2</v>
      </c>
    </row>
    <row r="36" spans="1:3">
      <c t="s" r="A36" s="4">
        <v>62</v>
      </c>
      <c t="n" r="B36" s="8">
        <v>-28.9</v>
      </c>
      <c t="n" r="C36" s="8">
        <v>-60.7</v>
      </c>
    </row>
    <row r="37" spans="1:3">
      <c t="s" r="A37" s="4">
        <v>571</v>
      </c>
      <c t="n" r="B37" s="7">
        <v>-343.1</v>
      </c>
      <c t="n" r="C37" s="7">
        <v>-17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25</v>
      </c>
    </row>
    <row r="3" spans="1:3">
      <c t="s" r="A3" s="3">
        <v>111</v>
      </c>
    </row>
    <row r="4" spans="1:3">
      <c t="s" r="A4" s="4">
        <v>57</v>
      </c>
      <c t="n" r="B4" s="7">
        <v>462.4</v>
      </c>
      <c t="n" r="C4" s="7">
        <v>566.3</v>
      </c>
    </row>
    <row r="5" spans="1:3">
      <c t="s" r="A5" s="3">
        <v>112</v>
      </c>
    </row>
    <row r="6" spans="1:3">
      <c t="s" r="A6" s="4">
        <v>113</v>
      </c>
      <c t="n" r="B6" s="8">
        <v>22.8</v>
      </c>
      <c t="n" r="C6" s="8">
        <v>30.2</v>
      </c>
    </row>
    <row r="7" spans="1:3">
      <c t="s" r="A7" s="4">
        <v>114</v>
      </c>
      <c t="n" r="B7" s="8">
        <v>22.6</v>
      </c>
      <c t="n" r="C7" s="8">
        <v>24.9</v>
      </c>
    </row>
    <row r="8" spans="1:3">
      <c t="s" r="A8" s="4">
        <v>115</v>
      </c>
      <c t="n" r="B8" s="6">
        <v>34</v>
      </c>
      <c t="n" r="C8" s="8">
        <v>35.4</v>
      </c>
    </row>
    <row r="9" spans="1:3">
      <c t="s" r="A9" s="4">
        <v>116</v>
      </c>
      <c t="n" r="B9" s="6">
        <v>0</v>
      </c>
      <c t="n" r="C9" s="8">
        <v>-1.9</v>
      </c>
    </row>
    <row r="10" spans="1:3">
      <c t="s" r="A10" s="4">
        <v>117</v>
      </c>
      <c t="n" r="B10" s="8">
        <v>-7.2</v>
      </c>
      <c t="n" r="C10" s="8">
        <v>-9.5</v>
      </c>
    </row>
    <row r="11" spans="1:3">
      <c t="s" r="A11" s="4">
        <v>118</v>
      </c>
      <c t="n" r="B11" s="8">
        <v>-24.8</v>
      </c>
      <c t="n" r="C11" s="8">
        <v>-6.7</v>
      </c>
    </row>
    <row r="12" spans="1:3">
      <c t="s" r="A12" s="4">
        <v>119</v>
      </c>
      <c t="n" r="B12" s="8">
        <v>7.6</v>
      </c>
      <c t="n" r="C12" s="8">
        <v>-5.9</v>
      </c>
    </row>
    <row r="13" spans="1:3">
      <c t="s" r="A13" s="4">
        <v>120</v>
      </c>
      <c t="n" r="B13" s="8">
        <v>-1.7</v>
      </c>
      <c t="n" r="C13" s="8">
        <v>-1.6</v>
      </c>
    </row>
    <row r="14" spans="1:3">
      <c t="s" r="A14" s="4">
        <v>121</v>
      </c>
      <c t="n" r="B14" s="8">
        <v>-1.8</v>
      </c>
      <c t="n" r="C14" s="8">
        <v>23.8</v>
      </c>
    </row>
    <row r="15" spans="1:3">
      <c t="s" r="A15" s="4">
        <v>30</v>
      </c>
      <c t="n" r="B15" s="8">
        <v>16.6</v>
      </c>
      <c t="n" r="C15" s="8">
        <v>10.5</v>
      </c>
    </row>
    <row r="16" spans="1:3">
      <c t="s" r="A16" s="3">
        <v>122</v>
      </c>
    </row>
    <row r="17" spans="1:3">
      <c t="s" r="A17" s="4">
        <v>123</v>
      </c>
      <c t="n" r="B17" s="8">
        <v>-42.5</v>
      </c>
      <c t="n" r="C17" s="8">
        <v>-6.7</v>
      </c>
    </row>
    <row r="18" spans="1:3">
      <c t="s" r="A18" s="4">
        <v>124</v>
      </c>
      <c t="n" r="B18" s="8">
        <v>1.5</v>
      </c>
      <c t="n" r="C18" s="8">
        <v>5.2</v>
      </c>
    </row>
    <row r="19" spans="1:3">
      <c t="s" r="A19" s="4">
        <v>125</v>
      </c>
      <c t="n" r="B19" s="8">
        <v>-102.5</v>
      </c>
      <c t="n" r="C19" s="6">
        <v>16</v>
      </c>
    </row>
    <row r="20" spans="1:3">
      <c t="s" r="A20" s="4">
        <v>126</v>
      </c>
      <c t="n" r="B20" s="8">
        <v>-221.5</v>
      </c>
      <c t="n" r="C20" s="8">
        <v>-220.6</v>
      </c>
    </row>
    <row r="21" spans="1:3">
      <c t="s" r="A21" s="4">
        <v>127</v>
      </c>
      <c t="n" r="B21" s="8">
        <v>-23.8</v>
      </c>
      <c t="n" r="C21" s="8">
        <v>-20.9</v>
      </c>
    </row>
    <row r="22" spans="1:3">
      <c t="s" r="A22" s="4">
        <v>128</v>
      </c>
      <c t="n" r="B22" s="8">
        <v>160.4</v>
      </c>
      <c t="n" r="C22" s="8">
        <v>171.7</v>
      </c>
    </row>
    <row r="23" spans="1:3">
      <c t="s" r="A23" s="4">
        <v>129</v>
      </c>
      <c t="n" r="B23" s="8">
        <v>-6.9</v>
      </c>
      <c t="n" r="C23" s="8">
        <v>-37.8</v>
      </c>
    </row>
    <row r="24" spans="1:3">
      <c t="s" r="A24" s="4">
        <v>111</v>
      </c>
      <c t="n" r="B24" s="8">
        <v>295.2</v>
      </c>
      <c t="n" r="C24" s="8">
        <v>572.4</v>
      </c>
    </row>
    <row r="25" spans="1:3">
      <c t="s" r="A25" s="3">
        <v>130</v>
      </c>
    </row>
    <row r="26" spans="1:3">
      <c t="s" r="A26" s="4">
        <v>131</v>
      </c>
      <c t="n" r="B26" s="8">
        <v>-20.9</v>
      </c>
      <c t="n" r="C26" s="8">
        <v>-71.7</v>
      </c>
    </row>
    <row r="27" spans="1:3">
      <c t="s" r="A27" s="4">
        <v>132</v>
      </c>
      <c t="n" r="B27" s="8">
        <v>128.3</v>
      </c>
      <c t="n" r="C27" s="8">
        <v>69.40000000000001</v>
      </c>
    </row>
    <row r="28" spans="1:3">
      <c t="s" r="A28" s="4">
        <v>133</v>
      </c>
      <c t="n" r="B28" s="8">
        <v>-27.6</v>
      </c>
      <c t="n" r="C28" s="8">
        <v>-51.5</v>
      </c>
    </row>
    <row r="29" spans="1:3">
      <c t="s" r="A29" s="4">
        <v>134</v>
      </c>
      <c t="n" r="B29" s="8">
        <v>33.7</v>
      </c>
      <c t="n" r="C29" s="8">
        <v>122.5</v>
      </c>
    </row>
    <row r="30" spans="1:3">
      <c t="s" r="A30" s="4">
        <v>135</v>
      </c>
      <c t="n" r="B30" s="6">
        <v>-64</v>
      </c>
      <c t="n" r="C30" s="8">
        <v>-88.8</v>
      </c>
    </row>
    <row r="31" spans="1:3">
      <c t="s" r="A31" s="4">
        <v>136</v>
      </c>
      <c t="n" r="B31" s="6">
        <v>71</v>
      </c>
      <c t="n" r="C31" s="8">
        <v>126.8</v>
      </c>
    </row>
    <row r="32" spans="1:3">
      <c t="s" r="A32" s="4">
        <v>137</v>
      </c>
      <c t="n" r="B32" s="8">
        <v>-19.1</v>
      </c>
      <c t="n" r="C32" s="8">
        <v>-16.1</v>
      </c>
    </row>
    <row r="33" spans="1:3">
      <c t="s" r="A33" s="4">
        <v>138</v>
      </c>
      <c t="n" r="B33" s="8">
        <v>-12.2</v>
      </c>
      <c t="n" r="C33" s="8">
        <v>-0.1</v>
      </c>
    </row>
    <row r="34" spans="1:3">
      <c t="s" r="A34" s="4">
        <v>130</v>
      </c>
      <c t="n" r="B34" s="8">
        <v>89.2</v>
      </c>
      <c t="n" r="C34" s="8">
        <v>90.5</v>
      </c>
    </row>
    <row r="35" spans="1:3">
      <c t="s" r="A35" s="3">
        <v>139</v>
      </c>
    </row>
    <row r="36" spans="1:3">
      <c t="s" r="A36" s="4">
        <v>140</v>
      </c>
      <c t="n" r="B36" s="6">
        <v>0</v>
      </c>
      <c t="n" r="C36" s="8">
        <v>-0.3</v>
      </c>
    </row>
    <row r="37" spans="1:3">
      <c t="s" r="A37" s="4">
        <v>141</v>
      </c>
      <c t="n" r="B37" s="8">
        <v>-91.5</v>
      </c>
      <c t="n" r="C37" s="8">
        <v>-75.8</v>
      </c>
    </row>
    <row r="38" spans="1:3">
      <c t="s" r="A38" s="4">
        <v>142</v>
      </c>
      <c t="n" r="B38" s="8">
        <v>-381.5</v>
      </c>
      <c t="n" r="C38" s="8">
        <v>-151.2</v>
      </c>
    </row>
    <row r="39" spans="1:3">
      <c t="s" r="A39" s="4">
        <v>116</v>
      </c>
      <c t="n" r="B39" s="6">
        <v>0</v>
      </c>
      <c t="n" r="C39" s="8">
        <v>1.9</v>
      </c>
    </row>
    <row r="40" spans="1:3">
      <c t="s" r="A40" s="4">
        <v>143</v>
      </c>
      <c t="n" r="B40" s="6">
        <v>1</v>
      </c>
      <c t="n" r="C40" s="8">
        <v>218.5</v>
      </c>
    </row>
    <row r="41" spans="1:3">
      <c t="s" r="A41" s="4">
        <v>144</v>
      </c>
      <c t="n" r="B41" s="6">
        <v>0</v>
      </c>
      <c t="n" r="C41" s="8">
        <v>-234.5</v>
      </c>
    </row>
    <row r="42" spans="1:3">
      <c t="s" r="A42" s="4">
        <v>145</v>
      </c>
      <c t="n" r="B42" s="8">
        <v>-27.9</v>
      </c>
      <c t="n" r="C42" s="8">
        <v>-44.1</v>
      </c>
    </row>
    <row r="43" spans="1:3">
      <c t="s" r="A43" s="4">
        <v>146</v>
      </c>
      <c t="n" r="B43" s="8">
        <v>-2.8</v>
      </c>
      <c t="n" r="C43" s="8">
        <v>-7.1</v>
      </c>
    </row>
    <row r="44" spans="1:3">
      <c t="s" r="A44" s="4">
        <v>147</v>
      </c>
      <c t="n" r="B44" s="8">
        <v>39.3</v>
      </c>
      <c t="n" r="C44" s="8">
        <v>-35.3</v>
      </c>
    </row>
    <row r="45" spans="1:3">
      <c t="s" r="A45" s="4">
        <v>139</v>
      </c>
      <c t="n" r="B45" s="8">
        <v>-463.4</v>
      </c>
      <c t="n" r="C45" s="8">
        <v>-327.9</v>
      </c>
    </row>
    <row r="46" spans="1:3">
      <c t="s" r="A46" s="4">
        <v>148</v>
      </c>
      <c t="n" r="B46" s="8">
        <v>-20.1</v>
      </c>
      <c t="n" r="C46" s="8">
        <v>-45.8</v>
      </c>
    </row>
    <row r="47" spans="1:3">
      <c t="s" r="A47" s="4">
        <v>149</v>
      </c>
      <c t="n" r="B47" s="8">
        <v>-99.09999999999999</v>
      </c>
      <c t="n" r="C47" s="8">
        <v>289.2</v>
      </c>
    </row>
    <row r="48" spans="1:3">
      <c t="s" r="A48" s="4">
        <v>150</v>
      </c>
      <c t="n" r="B48" s="8">
        <v>8368.1</v>
      </c>
      <c t="n" r="C48" s="6">
        <v>7596</v>
      </c>
    </row>
    <row r="49" spans="1:3">
      <c t="s" r="A49" s="4">
        <v>151</v>
      </c>
      <c t="n" r="B49" s="6">
        <v>8269</v>
      </c>
      <c t="n" r="C49" s="8">
        <v>7885.2</v>
      </c>
    </row>
    <row r="50" spans="1:3">
      <c t="s" r="A50" s="3">
        <v>152</v>
      </c>
    </row>
    <row r="51" spans="1:3">
      <c t="s" r="A51" s="4">
        <v>153</v>
      </c>
      <c t="n" r="B51" s="8">
        <v>48.1</v>
      </c>
      <c t="n" r="C51" s="6">
        <v>57</v>
      </c>
    </row>
    <row r="52" spans="1:3">
      <c t="s" r="A52" s="4">
        <v>154</v>
      </c>
      <c t="n" r="B52" s="8">
        <v>8.800000000000001</v>
      </c>
      <c t="n" r="C52" s="8">
        <v>12.9</v>
      </c>
    </row>
    <row r="53" spans="1:3">
      <c t="s" r="A53" s="4">
        <v>155</v>
      </c>
      <c t="n" r="B53" s="7">
        <v>6.7</v>
      </c>
      <c t="n" r="C53" s="11">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90</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New Accounting Guidance</vt:lpstr>
      <vt:lpstr>Stockholders' Equity</vt:lpstr>
      <vt:lpstr>Earnings per Share</vt:lpstr>
      <vt:lpstr>Investments</vt:lpstr>
      <vt:lpstr>Fair Value Measurements</vt:lpstr>
      <vt:lpstr>VIEs and CSIPs</vt:lpstr>
      <vt:lpstr>Commitments and Contingencies</vt:lpstr>
      <vt:lpstr>Stock-Based Compensation</vt:lpstr>
      <vt:lpstr>Other Income (Expenses)</vt:lpstr>
      <vt:lpstr>Accumulated Other Comprehensive</vt:lpstr>
      <vt:lpstr>Fair Value Measurements Account</vt:lpstr>
      <vt:lpstr>Stockholders' Equity (Tables)</vt:lpstr>
      <vt:lpstr>Earnings per Share (Tables)</vt:lpstr>
      <vt:lpstr>Investments (Tables)</vt:lpstr>
      <vt:lpstr>Fair Value Measurements (Tables</vt:lpstr>
      <vt:lpstr>VIEs and CSIPs (Tables)</vt:lpstr>
      <vt:lpstr>Stock-Based Compensation (Table</vt:lpstr>
      <vt:lpstr>Other Income (Expenses) (Tables</vt:lpstr>
      <vt:lpstr>Accumulated Other Comprehensi26</vt:lpstr>
      <vt:lpstr>Stockholders' Equity - Narrativ</vt:lpstr>
      <vt:lpstr>Stockholders' Equity - Changes </vt:lpstr>
      <vt:lpstr>Earnings per Share - Narrative </vt:lpstr>
      <vt:lpstr>Earnings per Share - Schedule o</vt:lpstr>
      <vt:lpstr>Investments - Narrative (Detail</vt:lpstr>
      <vt:lpstr>Investments - Summary of Invest</vt:lpstr>
      <vt:lpstr>Investments - Summary of gross </vt:lpstr>
      <vt:lpstr>Investments - Continuous Loss P</vt:lpstr>
      <vt:lpstr>Fair Value Measurements - Narra</vt:lpstr>
      <vt:lpstr>Fair Value Measurements - Fair </vt:lpstr>
      <vt:lpstr>Fair Value Measurements - Sched</vt:lpstr>
      <vt:lpstr>Fair Value Measurements - Quant</vt:lpstr>
      <vt:lpstr>Fair Value Measurements - Sch39</vt:lpstr>
      <vt:lpstr>VIEs and CSIPs - Narrative (Det</vt:lpstr>
      <vt:lpstr>VIEs and CSIPs - Schedule of ba</vt:lpstr>
      <vt:lpstr>VIEs and CSIPs - Schedule of un</vt:lpstr>
      <vt:lpstr>VIEs and CSIPs - Schedule of in</vt:lpstr>
      <vt:lpstr>VIEs and CSIPs - Schedule of de</vt:lpstr>
      <vt:lpstr>VIEs and CSIPs - Schedule of co</vt:lpstr>
      <vt:lpstr>VIEs and CSIPs - Schedule of 46</vt:lpstr>
      <vt:lpstr>VIEs and CSIPs - Schedule of 47</vt:lpstr>
      <vt:lpstr>VIEs and CSIPs - Schedule of ch</vt:lpstr>
      <vt:lpstr>VIEs and CSIPs - Schedule of va</vt:lpstr>
      <vt:lpstr>VIEs and CSIPs - Schedule of fi</vt:lpstr>
      <vt:lpstr>VIEs and CSIPs - Schedule of re</vt:lpstr>
      <vt:lpstr>VIEs and CSIPs - Schedule of ma</vt:lpstr>
      <vt:lpstr>Stock-Based Compensation - Narr</vt:lpstr>
      <vt:lpstr>Stock-Based Compensation (Detai</vt:lpstr>
      <vt:lpstr>Other Income (Expenses) - Narra</vt:lpstr>
      <vt:lpstr>Other Income (Expenses) - Sched</vt:lpstr>
      <vt:lpstr>Accumulated Other Comprehensi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08:37:31Z</dcterms:created>
  <dcterms:modified xmlns:dcterms="http://purl.org/dc/terms/" xmlns:xsi="http://www.w3.org/2001/XMLSchema-instance" xsi:type="dcterms:W3CDTF">2016-02-03T08:37:31Z</dcterms:modified>
  <dc:title xmlns:dc="http://purl.org/dc/elements/1.1/">Untitled</dc:title>
  <dc:description xmlns:dc="http://purl.org/dc/elements/1.1/"/>
  <dc:subject xmlns:dc="http://purl.org/dc/elements/1.1/"/>
  <cp:keywords/>
  <cp:category/>
</cp:coreProperties>
</file>